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Impact of Recently Issued Accou" sheetId="8" r:id="rId8"/>
    <s:sheet name="Acquisitions" sheetId="9" r:id="rId9"/>
    <s:sheet name="Cost in Excess of Net Assets of" sheetId="10" r:id="rId10"/>
    <s:sheet name="Investments in Affiliated Compa" sheetId="11" r:id="rId11"/>
    <s:sheet name="Accounts Receivable" sheetId="12" r:id="rId12"/>
    <s:sheet name="Debt" sheetId="13" r:id="rId13"/>
    <s:sheet name="Financial Instruments Measured " sheetId="14" r:id="rId14"/>
    <s:sheet name="Restructuring, Integration, and" sheetId="15" r:id="rId15"/>
    <s:sheet name="Net Income per Share" sheetId="16" r:id="rId16"/>
    <s:sheet name="Shareholders' Equity" sheetId="17" r:id="rId17"/>
    <s:sheet name="Employee Benefit Plans" sheetId="18" r:id="rId18"/>
    <s:sheet name="Contingencies" sheetId="19" r:id="rId19"/>
    <s:sheet name="Segment and Geographic Informat" sheetId="20" r:id="rId20"/>
    <s:sheet name="Summary of Significant Accounti" sheetId="21" r:id="rId21"/>
    <s:sheet name="Acquisitions Acquisitions (Tabl" sheetId="22" r:id="rId22"/>
    <s:sheet name="Cost in Excess of Net Assets 23" sheetId="23" r:id="rId23"/>
    <s:sheet name="Investments in Affiliated Com24" sheetId="24" r:id="rId24"/>
    <s:sheet name="Accounts Receivable (Tables)" sheetId="25" r:id="rId25"/>
    <s:sheet name="Debt (Tables)" sheetId="26" r:id="rId26"/>
    <s:sheet name="Financial Instruments Measure27" sheetId="27" r:id="rId27"/>
    <s:sheet name="Restructuring, Integration, a28" sheetId="28" r:id="rId28"/>
    <s:sheet name="Net Income per Share (Tables)" sheetId="29" r:id="rId29"/>
    <s:sheet name="Shareholders' Equity Components" sheetId="30" r:id="rId30"/>
    <s:sheet name="Employee Benefit Plans (Tables)" sheetId="31" r:id="rId31"/>
    <s:sheet name="Segment and Geographic Inform32" sheetId="32" r:id="rId32"/>
    <s:sheet name="Acquisitions (Details)" sheetId="33" r:id="rId33"/>
    <s:sheet name="Cost in Excess of Net Assets 34" sheetId="34" r:id="rId34"/>
    <s:sheet name="Cost in Excess of Net Assets 35" sheetId="35" r:id="rId35"/>
    <s:sheet name="Investments in Affiliated Com36" sheetId="36" r:id="rId36"/>
    <s:sheet name="Accounts Receivable  (Details)" sheetId="37" r:id="rId37"/>
    <s:sheet name="Debt - ST Debt (Details)" sheetId="38" r:id="rId38"/>
    <s:sheet name="Debt - LT Debt (Details)" sheetId="39" r:id="rId39"/>
    <s:sheet name="Financial Instruments Measure40" sheetId="40" r:id="rId40"/>
    <s:sheet name="Financial Instruments Measure41" sheetId="41" r:id="rId41"/>
    <s:sheet name="Financial Instruments Measure42" sheetId="42" r:id="rId42"/>
    <s:sheet name="Restructuring, Integration, a43" sheetId="43" r:id="rId43"/>
    <s:sheet name="Restructuring, Integration, a44" sheetId="44" r:id="rId44"/>
    <s:sheet name="Net Income per Share (Details)" sheetId="45" r:id="rId45"/>
    <s:sheet name="Shareholders' Equity (Details)" sheetId="46" r:id="rId46"/>
    <s:sheet name="Employee Benefit Plans (Details" sheetId="47" r:id="rId47"/>
    <s:sheet name="Contingencies (Details)" sheetId="48" r:id="rId48"/>
    <s:sheet name="Segment and Geographic Inform49" sheetId="49" r:id="rId49"/>
    <s:sheet name="Segment and Geographic Inform50" sheetId="50" r:id="rId50"/>
  </s:sheets>
  <s:definedNames/>
  <s:calcPr calcId="124519" calcMode="auto" fullCalcOnLoad="1"/>
</s:workbook>
</file>

<file path=xl/sharedStrings.xml><?xml version="1.0" encoding="utf-8"?>
<sst xmlns="http://schemas.openxmlformats.org/spreadsheetml/2006/main" uniqueCount="547">
  <si>
    <t>Document and Entity Information Document - shares</t>
  </si>
  <si>
    <t>6 Months Ended</t>
  </si>
  <si>
    <t>Jul. 02, 2016</t>
  </si>
  <si>
    <t>Jul. 29, 2016</t>
  </si>
  <si>
    <t>Document Information [Line Items]</t>
  </si>
  <si>
    <t>Entity Registrant Name</t>
  </si>
  <si>
    <t>Arrow Electronics Inc</t>
  </si>
  <si>
    <t>Entity Central Index Key</t>
  </si>
  <si>
    <t>Current Fiscal Year End Date</t>
  </si>
  <si>
    <t>--12-31</t>
  </si>
  <si>
    <t>Entity Filer Category</t>
  </si>
  <si>
    <t>Large Accelerated Filer</t>
  </si>
  <si>
    <t>Document Type</t>
  </si>
  <si>
    <t>10-Q</t>
  </si>
  <si>
    <t>Document Period End Date</t>
  </si>
  <si>
    <t>Jul. 2,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Jun. 27, 2015</t>
  </si>
  <si>
    <t>Sales</t>
  </si>
  <si>
    <t>Costs and expenses:</t>
  </si>
  <si>
    <t>Cost of sales</t>
  </si>
  <si>
    <t>Selling, general, and administrative expenses</t>
  </si>
  <si>
    <t>Depreciation and amortization</t>
  </si>
  <si>
    <t>Restructuring, integration, and other charges</t>
  </si>
  <si>
    <t>Total Costs and Expenses</t>
  </si>
  <si>
    <t>Operating income</t>
  </si>
  <si>
    <t>Equity in earnings of affiliated companies</t>
  </si>
  <si>
    <t>Interest and other financing expense, net</t>
  </si>
  <si>
    <t>Other expense, net</t>
  </si>
  <si>
    <t>Income before income taxes</t>
  </si>
  <si>
    <t>Provision for income taxes</t>
  </si>
  <si>
    <t>Consolidated net income</t>
  </si>
  <si>
    <t>Noncontrolling interests</t>
  </si>
  <si>
    <t>Net income attributable to shareholders</t>
  </si>
  <si>
    <t>Net income per share:</t>
  </si>
  <si>
    <t>Basic</t>
  </si>
  <si>
    <t>Diluted</t>
  </si>
  <si>
    <t>[1]</t>
  </si>
  <si>
    <t>Weighted-average shares outstanding:</t>
  </si>
  <si>
    <t>Stock-based compensation awards for the issuance of 848,000 and 987,000 shares for the second quarter and first six months of 2016 and 709,000 and 607,000 shares for the second quarter and first six months of 2015, respectively, were excluded from the computation of net income per share on a diluted basis as their effect was anti-dilutive.</t>
  </si>
  <si>
    <t>CONSOLIDATED STATEMENTS OF COMPREHENSIVE INCOME - USD ($) $ in Thousands</t>
  </si>
  <si>
    <t>Other comprehensive income:</t>
  </si>
  <si>
    <t>Foreign currency translation adjustment</t>
  </si>
  <si>
    <t>Unrealized gain (loss) on investment securities, net</t>
  </si>
  <si>
    <t>Unrealized gain (loss) on interest rate swaps designated as cash flow hedges, net</t>
  </si>
  <si>
    <t>Employee benefit plan items, net</t>
  </si>
  <si>
    <t>Other comprehensive income (loss)</t>
  </si>
  <si>
    <t>Comprehensive income</t>
  </si>
  <si>
    <t>Less: Comprehensive income (loss) attributable to noncontrolling interests</t>
  </si>
  <si>
    <t>Comprehensive income attributable to shareholders</t>
  </si>
  <si>
    <t>CONSOLIDATED BALANCE SHEETS - USD ($) $ in Thousands</t>
  </si>
  <si>
    <t>Dec. 31, 2015</t>
  </si>
  <si>
    <t>ASSETS</t>
  </si>
  <si>
    <t>Cash and cash equivalents</t>
  </si>
  <si>
    <t>Accounts receivable, net</t>
  </si>
  <si>
    <t>Inventories, net</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Cost in excess of net assets of companies acquired</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Equity:</t>
  </si>
  <si>
    <t>Issued - 125,424 shares in both 2016 and 2015</t>
  </si>
  <si>
    <t>Capital in excess of par value</t>
  </si>
  <si>
    <t>Treasury stock (34,073 and 34,501 shares in 2016 and 2015, respectively), at cost</t>
  </si>
  <si>
    <t>Retained earnings</t>
  </si>
  <si>
    <t>Accumulated other comprehensive loss</t>
  </si>
  <si>
    <t>Total shareholders' equity</t>
  </si>
  <si>
    <t>Total equity</t>
  </si>
  <si>
    <t>Total liabilities and equity</t>
  </si>
  <si>
    <t>The total carrying value of cost in excess of net assets of companies acquired for all periods in the table above is reflected net of $1,018,780 of accumulated impairment charges, of which $716,925 was recorded in the global components business segment and $301,855 was recorded in the global ECS business segment.</t>
  </si>
  <si>
    <t>CONSOLIDATED BALANCE SHEETS Parenthetical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operations:</t>
  </si>
  <si>
    <t>Amortization of stock-based compensation</t>
  </si>
  <si>
    <t>Deferred income taxes</t>
  </si>
  <si>
    <t>Excess tax benefits from stock-based compensation arrangements</t>
  </si>
  <si>
    <t>Other</t>
  </si>
  <si>
    <t>Change in assets and liabilities, net of effects of acquired businesses:</t>
  </si>
  <si>
    <t>Accounts receivable</t>
  </si>
  <si>
    <t>Inventories</t>
  </si>
  <si>
    <t>Other assets and liabilities</t>
  </si>
  <si>
    <t>Net cash provided by operating activities</t>
  </si>
  <si>
    <t>Cash flows from investing activities:</t>
  </si>
  <si>
    <t>Cash consideration paid for acquired businesses</t>
  </si>
  <si>
    <t>Acquisition of property, plant, and equipment</t>
  </si>
  <si>
    <t>Net cash used for investing activities</t>
  </si>
  <si>
    <t>Cash flows from financing activities:</t>
  </si>
  <si>
    <t>Change in short-term and other borrowings</t>
  </si>
  <si>
    <t>Proceeds from long-term bank borrowings, net</t>
  </si>
  <si>
    <t>Net proceeds from note offering</t>
  </si>
  <si>
    <t>Redemption of notes</t>
  </si>
  <si>
    <t>Proceeds from exercise of stock options</t>
  </si>
  <si>
    <t>Repurchases of common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Text Block]</t>
  </si>
  <si>
    <t>Basis of Presentation 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5 , as filed in the company's Annual Report on Form 10-K. Quarter End The company operates on a quarterly calendar that closes on the Saturday closest to the end of the calendar quarter, except for the third quarter of 2015, which closed on September 26, 2015. Reclassification Certain prior period amounts were reclassified to conform to the current period presentation.</t>
  </si>
  <si>
    <t>Impact of Recently Issued Accounting Standards</t>
  </si>
  <si>
    <t>Accounting Policies [Abstract]</t>
  </si>
  <si>
    <t>Basis of Presentation and Significant Accounting Policies [Text Block]</t>
  </si>
  <si>
    <t>Impact of Recently Issued Accounting Standards In June 2016, the Financial Accounting Standards Board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interim and annual periods beginning after December 15, 2019, with early adoption permitted, and is to be applied using a modified retrospective approach. The company is currently evaluating the potential effects of adopting the provisions of ASU No. 2016-13. In March 2016, the FASB issued Accounting Standards Update No. 2016-09, Stock Compensation - Improvements to Employee Share-Based Payment Accounting (Topic 718) ("ASU No. 2016-09"). ASU No. 2016-09 revises the accounting treatment for excess tax benefits, minimum statutory tax withholding requirements, and forfeitures related to share-based awards. ASU No. 2016-09 is effective for interim and annual periods beginning after December 15, 2016, with early adoption permitted, and is to be applied using either a retrospective or a modified retrospective approach. The adoption of the provisions of ASU No. 2016-09 is not expected to have a material impact on the company's consolidated financial position or results of operations. In March 2016, the FASB issued Accounting Standards Update No. 2016-06, Derivatives and Hedging - Contingent Put and Call Options in Debt Instruments (Topic 815) ("ASU No. 2016-06"). ASU No. 2016-06 clarifies the steps required to assess whether a call or put option meets the criteria for bifurcation as an embedded derivative. ASU No. 2016-06 is effective for interim and annual periods beginning after December 15, 2016, with early adoption permitted, and is to be applied using a modified retrospective approach. Effective April 3, 2016, the company adopted the provisions of ASU No. 2016-06. The adoption of the provisions of ASU No. 2016-06 did not materially impact the company's consolidated financial position or results of operations.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ASU No. 2016-02 is effective for interim and annual periods beginning after December 15, 2018, with early adoption permitted, and is to be applied using a modified retrospective approach. The company is currently evaluating the potential effects of adopting the provisions of ASU No. 2016-02. In January 2016, the FASB issued Accounting Standards Update No. 2016-01, Financial Instruments - Recognition and Measurement of Financial Assets and Financial Liabilities (Topic 825) ("ASU No.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The company is currently evaluating the potential effects of adopting the provisions of ASU No. 2016-01. In November 2015, the FASB issued Accounting Standards Update No. 2015-17, Income Taxes - Balance Sheet Classification of Deferred Taxes (Topic 740) ("ASU No. 2015-17"). ASU No. 2015-17 requires deferred tax liabilities and assets to be classified as noncurrent in the consolidated balance sheet. ASU No. 2015-17 is effective for interim and annual periods beginning after December 15, 2016, with early adoption permitted. ASU No. 2015-17 may be applied either prospectively to all deferred tax liabilities and assets or retrospectively to all periods presented. The adoption of the provisions of ASU No. 2015-17 is not expected to have a material impact on the company's consolidated financial position or results of operations. In July 2015, the FASB issued Accounting Standards Update No. 2015-11, Inventory - Simplifying the Measurement of Inventory (Topic 330) ("ASU No. 2015-11"). ASU No. 2015-11 requires an entity to measure inventory within the scope of the update at the lower of cost and net realizable value, and defines net realizable value as the estimated selling prices in the ordinary course of business, less reasonably predictable costs of completion, disposal, and transportation. Effective January 1, 2016, the company adopted the provisions of ASU No. 2015-11. The adoption of the provisions of ASU No. 2015-11 did not materially impact the company's consolidated financial position or results of operations. In May 2014, the FASB issued Accounting Standards Update No. 2014-09, Revenue from Contracts with Customers (Topic 606) ("ASU No. 2014-09"). ASU No. 2014-09 supersedes all existing revenue recognition guidance. Under ASU No. 2014-09, an entity should recognize revenue when it transfers promised goods or services to customers in an amount that reflects the consideration to which the entity expects to be entitled in exchange for those goods or services. ASU No. 2014-09 is effective for interim and annual periods beginning after December 15, 2017, with early application permitted for interim and annual periods beginning after December 15, 2016. ASU No. 2014-09 allows for either full retrospective or modified retrospective adoption. In March, April, and May 2016, the FASB issued ASU No. 2016-08, Revenue from Contracts with Customers, Principal versus Agent Considerations (Reporting Revenue Gross versus Net) ("ASU No. 2016-08"); ASU No. 2016-10, Revenue from Contracts with Customers, Identifying Performance Obligations and Licensing ("ASU No. 2016-10"); and ASU No. 2016-12, Revenue from Contracts with Customers, Narrow-Scope Improvements and Practical Expedients ("ASU No. 2016-12"), respectively. ASU No. 2016-08, ASU No. 2016-10, and ASU No. 2016-12 provide supplemental adoption guidance and clarification to ASU No. 2014-09, and must be adopted concurrently with the adoption of ASU No. 2014-09. The company is currently evaluating the potential effects of adopting the provisions of ASU No. 2014-09, ASU No. 2016-08, ASU No. 2016-10, and ASU No. 2016-12.</t>
  </si>
  <si>
    <t>Acquisitions</t>
  </si>
  <si>
    <t>Business Combinations [Abstract]</t>
  </si>
  <si>
    <t>Acquisitions [Text Block]</t>
  </si>
  <si>
    <t>Acquisitions 2016 Acquisitions During the first six months of 2016 , the company completed two acquisitions for $44,591 , net of cash acquired. The impact of these acquisitions was not material to the company's consolidated financial position or results of operations. The pro forma impact of the 2016 acquisitions on the consolidated results of operations of the company for the first six months of 2016 and 2015 as though the acquisitions occurred on January 1 was also not material. 2015 Acquisitions On March 31, 2015, the company acquired immixGroup, Inc. ("immixGroup"), for a purchase price of $280,454 , which included $28,205 of cash acquired. immixGroup is a value-added provider supporting value-added resellers, solution providers, service providers, and other public sector channel partners with specialized resources to accelerate their government sales. immixGroup has operations in North America. Since the date of the acquisition, immixGroup sales for the first six months of 2016 and 2015 of $ 225,726 and $96,524 , respectively, were included in the company's consolidated results of operations. The following table summarizes the allocation of the net consideration paid to the fair value of the assets acquired and liabilities assumed for the immixGroup acquisition: Accounts receivable, net $ 145,130 Other current assets 24,181 Property, plant, and equipment 1,569 Other assets 5,313 Identifiable intangible assets 46,400 Cost in excess of net assets acquired 183,840 Accounts payable (136,921 ) Accrued expenses (11,736 ) Other liabilities (5,527 ) Cash consideration paid, net of cash acquired $ 252,249 In connection with the immixGroup acquisition, the company allocated $44,000 to customer relationships with a life of 13 years and $2,400 to amortizable trade name with a life of 5 years. The cost in excess of net assets acquired related to the immixGroup acquisition was recorded in the company's global enterprise computing solutions ("ECS") business segment. The intangible assets related to the immixGroup acquisition are expected to be deductible for income tax purposes. During 2015 , the company completed nine additional acquisitions for an aggregate purchase price of approximately $263,341 , net of cash acquired, inclusive of an initial 53.7% acquisition of Data Modul AG, and an additional 3.6% acquired subsequent to the original date of acquisition. The company also assumed $84,487 in debt in connection with these acquisitions. The impact of these acquisitions was not material, individually or in the aggregate, to the company's consolidated financial position or results of operations. The following table summarizes the company's unaudited consolidated results of operations for the second quarter and first six months of 2015 , as well as the unaudited pro forma consolidated results of operations of the company, as though the 2015 acquisitions occurred on January 1: Quarter Ended Six Months Ended June 27, 2015 June 27, 2015 As Reported Pro Forma As Reported Pro Forma Sales $ 5,829,989 $ 5,926,340 $ 10,832,374 $ 11,229,132 Net income attributable to shareholders 123,932 124,342 229,990 232,717 Net income per share: Basic $ 1.30 $ 1.30 $ 2.40 $ 2.43 Diluted $ 1.28 $ 1.29 $ 2.37 $ 2.40 The unaudited pro forma consolidated results of operations do not purport to be indicative of the results obtained had these acquisitions occurred as of the beginning of 2015 , or of those results that may be obtained in the future. Additionally, the above table does not reflect any anticipated cost savings or cross-selling opportunities expected to result from these acquisitions.</t>
  </si>
  <si>
    <t>Cost in Excess of Net Assets of Companies Acquired</t>
  </si>
  <si>
    <t>Goodwill and Intangible Assets Disclosure [Abstract]</t>
  </si>
  <si>
    <t>Cost in Excess of Net Assets of Companies Acquired and Intangible Assets, Net</t>
  </si>
  <si>
    <t>Cost in Excess of Net Assets of Companies Acquired and Intangible Assets, Net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Cost in excess of net assets of companies acquired, allocated to the company's business segments, is as follows: Global Components Global ECS Total Balance as of December 31, 2015 (a) $ 1,230,832 $ 1,138,000 $ 2,368,832 Acquisitions and related adjustments 2,224 39,613 41,837 Foreign currency translation adjustment 2,359 5,930 8,289 Balance as of July 2, 2016 (a) $ 1,235,415 $ 1,183,543 $ 2,418,958 (a) The total carrying value of cost in excess of net assets of companies acquired for all periods in the table above is reflected net of $1,018,780 of accumulated impairment charges, of which $716,925 was recorded in the global components business segment and $301,855 was recorded in the global ECS business segment. Intangible assets, net, are comprised of the following as of July 2, 2016 : Weighted-Average Life Gross Carrying Amount Accumulated Amortization Net Trade names indefinite $ 101,000 $ — $ 101,000 Customer relationships 10 years 494,506 (238,118 ) 256,388 Developed technology 5 years 14,199 (10,203 ) 3,996 Other intangible assets (b) 7,903 (3,684 ) 4,219 $ 617,608 $ (252,005 ) $ 365,603 (b) Consists of non-competition agreements, sales backlog, and an amortizable trade name with useful lives ranging from two to five years. Intangible assets, net, are comprised of the following as of December 31, 2015 : Weighted-Average Life Gross Carrying Amount Accumulated Amortization Net Trade names indefinite $ 101,000 $ — $ 101,000 Customer relationships 10 years 498,319 (215,263 ) 283,056 Developed technology 5 years 13,154 (7,894 ) 5,260 Other intangible assets (c) 917 (907 ) 10 $ 613,390 $ (224,064 ) $ 389,326 (c) Consists of non-competition agreements with useful lives ranging from two to three years. During the second quarters of 2016 and 2015 , the company recorded amortization expense related to identifiable intangible assets of $14,446 and $13,917 , respectively. During the first six months of 2016 and 2015 , the company recorded amortization expense related to identifiable intangible assets of $27,359 and $25,024 , respectively.</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a 50% interest in Arrow Altech Holdings (Pty.) Ltd ("Altech Industries"), a joint venture with Allied Technologies Limited. As a result of one of the company's 2015 acquisitions, the company acquired a 50% interest in two immaterial joint ventures which are included in "Other" in the tables below. These investments are accounted for using the equity method. The following table presents the company's investment in the following joint ventures: July 2, December 31, Marubun/Arrow $ 64,042 $ 62,530 Altech Industries 9,311 8,261 Other 2,632 2,585 $ 75,985 $ 73,376 The equity in earnings of affiliated companies consists of the following: Quarter Ended Six Months Ended July 2, June 27, July 2, June 27, Marubun/Arrow $ 1,846 $ 1,609 $ 3,510 $ 2,753 Altech Industries 317 201 518 332 Other 64 93 55 131 $ 2,227 $ 1,903 $ 4,083 $ 3,216 Under the terms of various joint venture agreements, the company is required to pay its pro-rata share of the third party debt of the joint ventures in the event that the joint ventures are unable to meet their obligations. At July 2, 2016 , the company's pro-rata share of this debt was approximately $1,250 . The company believes that there is sufficient equity in each of the joint ventures to meet their obligations.</t>
  </si>
  <si>
    <t>Accounts Receivable</t>
  </si>
  <si>
    <t>Receivables [Abstract]</t>
  </si>
  <si>
    <t>Accounts Receivable [Text Block]</t>
  </si>
  <si>
    <t>Accounts Receivable Accounts receivable, net, consists of the following: July 2, December 31, Accounts receivable $ 5,754,519 $ 6,211,077 Allowances for doubtful accounts (49,886 ) (49,659 ) Accounts receivable, net $ 5,704,633 $ 6,161,41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Debt</t>
  </si>
  <si>
    <t>Debt Disclosure [Abstract]</t>
  </si>
  <si>
    <t>Debt [Text Block]</t>
  </si>
  <si>
    <t>Debt At July 2, 2016 and December 31, 2015 , short-term borrowings of $111,259 and $44,024 , respectively, were primarily utilized to support the working capital requirements. The weighted-average interest rate on these borrowings was .94% and 3.30% at July 2, 2016 and December 31, 2015 , respectively. Long-term debt consists of the following: July 2, December 31, Revolving credit facility $ 45,000 $ 72,000 Asset securitization program 335,000 75,000 6.875% senior debentures, due 2018 199,117 198,886 3.00% notes, due 2018 298,602 298,197 6.00% notes, due 2020 299,058 298,932 5.125% notes, due 2021 248,705 248,566 3.50% notes, due 2022 345,415 345,061 4.50% notes, due 2023 296,417 296,194 4.00% notes, due 2025 344,356 344,092 7.50% senior debentures, due 2027 198,440 198,366 Interest rate swaps designated as fair value hedges 2,252 711 Other obligations with various interest rates and due dates 6,641 4,570 $ 2,619,003 $ 2,380,575 The 7.50% senior debentures are not redeemable prior to their maturity. The 6.875% senior debentures, 3.00% notes, 6.00% notes, 5.125% notes, 3.50% notes, 4.50% notes, and 4.00% notes may be called at the option of the company subject to "make whole" clauses. The estimated fair market value, using quoted market prices, is as follows: July 2, December 31, 6.875% senior debentures, due 2018 $ 216,000 $ 218,000 3.00% notes, due 2018 303,000 303,000 6.00% notes, due 2020 332,500 330,000 5.125% notes, due 2021 270,500 267,500 3.50% notes, due 2022 358,000 343,000 4.50% notes, due 2023 319,500 309,000 4.00% notes, due 2025 358,500 336,000 7.50% senior debentures, due 2027 252,500 238,000 The carrying amount of the company's short-term borrowings in various countries, revolving credit facility, asset securitization program, and other obligations approximate their fair value. The company has a $1,500,000 revolving credit facility maturing in December 2018. This facility may be used by the company for general corporate purposes including working capital in the ordinary course of business, letters of credit, repayment, prepayment or purchase of long-term indebtedness and acquisitions, and as support for the company's commercial paper program, as applicable. Interest on borrowings under the revolving credit facility is calculated using a base rate or a euro currency rate plus a spread ( 1.30% at July 2, 2016 ), which is based on the company's credit ratings, or an effective interest rate of 1.71% at July 2, 2016 . The facility fee, which is based on the company's credit ratings, was .20% at July 2, 2016 . The company had $45,000 and $72,000 in outstanding borrowings under the revolving credit facility at July 2, 2016 and December 31, 2015 , respectively. The company has an asset securitization program collateralized by accounts receivable of certain of its subsidiaries. The company may borrow up to $900,000 under the asset securitization program, which matures in March 2017. The outstanding borrowings have been classified as long-term debt as of July 2, 2016 based on the company’s intent and ability to refinance on a long-term basis by borrowing funds under the revolving credit facility or through refinancing the existing asset securitization program on a long-term basis. The asset securitization program is conducted through Arrow Electronics Funding Corporation ("AFC"), a wholly-owned, bankruptcy remote subsidiary. The asset securitization program does not qualify for sale treatment. Accordingly, the accounts receivable and related debt obligation remain on the company's consolidated balance sheets. Interest on borrowings is calculated using a base rate or a commercial paper rate plus a spread ( .40% at July 2, 2016 ), which is based on the company's credit ratings, or an effective interest rate of .95% at July 2, 2016 . The facility fee is .40% . At July 2, 2016 and December 31, 2015 , the company had $335,000 and $75,000 , respectively, in outstanding borrowings under the asset securitization program, which was included in "Long-term debt" in the company's consolidated balance sheets. Total collateralized accounts receivable of approximately $1,729,000 and $1,871,831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July 2, 2016 and is currently not aware of any events that would cause non-compliance with any covenants in the future. During February 2015, the company completed the sale of $350,000 principal amount of 3.50% notes due in 2022 and $350,000 principal amount of 4.00% notes due in 2025. The net proceeds of the offering of $688,162 were used to refinance the company's 3.375% notes due November 2015 and for general corporate purposes. During February 2015, the company redeemed $250,000 principal amount of its 3.375% notes due November 2015. The related loss on the redemption for 2015 was $2,943 and was recognized as a loss on prepayment of debt, which was included in "Other expense, net" in the company's consolidated statements of operations. The company has a $100,000 uncommitted line of credit. There were no outstanding borrowings under the uncommitted line of credit at July 2, 2016 and December 31, 2015 . Interest and other financing expense, net, includes interest and dividend income of $1,376 and $3,390 for the second quarter and first six months of 2016 , respectively. Interest and other financing expense, net, includes interest and dividend income of $1,489 and $2,462 for the second quarter and first six months of 2015, respectively.</t>
  </si>
  <si>
    <t>Financial Instruments Measured at Fair Value</t>
  </si>
  <si>
    <t>Fair Value Disclosures [Abstract]</t>
  </si>
  <si>
    <t>Financial Instruments Measured At Fair Value [Text Block]</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July 2, 2016 : Level 1 Level 2 Level 3 Total Available-for-sale securities $ 35,980 $ — $ — $ 35,980 Interest rate swaps — 2,252 — 2,252 Foreign exchange contracts — 2,139 — 2,139 Contingent consideration — — (2,522 ) (2,522 ) $ 35,980 $ 4,391 $ (2,522 ) $ 37,849 The following table presents assets (liabilities) measured at fair value on a recurring basis at December 31, 2015 : Level 1 Level 2 Level 3 Total Available-for-sale securities $ 41,178 $ — $ — $ 41,178 Interest rate swaps — 711 — 711 Foreign exchange contracts — (738 ) — (738 ) Contingent consideration — — (3,889 ) (3,889 ) $ 41,178 $ (27 ) $ (3,889 ) $ 37,262 Assets and liabilities that are measured at fair value on a nonrecurring basis relate primarily to goodwill and identifiable intangible assets (see Note C). The company tests these assets for impairment if indicators of potential impairment exist. During the first six months of 2016 and 2015 , there were no transfers of assets (liabilities) measured at fair value between the three levels of the fair value hierarchy. Available-For-Sale Securities The company has an 8.4% equity ownership interest in Marubun Corporation ("Marubun") and a portfolio of mutual funds with quoted market prices, all of which are accounted for as available-for-sale securities. The fair value of the company's available-for-sale securities is as follows: July 2, 2016 December 31, 2015 Marubun Mutual Funds Marubun Mutual Funds Cost basis $ 10,016 $ 17,485 $ 10,016 $ 17,389 Unrealized holding gain 3,239 5,240 8,708 5,065 Fair value $ 13,255 $ 22,725 $ 18,724 $ 22,454 The fair value of these investments are included in "Other assets" in the company's consolidated balance sheets, and the related unrealized holding gains or losses are included in "Accumulated other comprehensive loss" in the shareholders' equity section in the company's consolidated balance sheets.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on a quarterly basis. The effective portion of the change in the fair value of interest rate swaps designated as fair value hedges is recorded as a change to the carrying value of the related hedged debt, and the effective portion of the change in fair value of interest rate swaps designated as cash flow hedges is recorded in the shareholders' equity section in the company's consolidated balance sheets in "Accumulated other comprehensive loss." The ineffective portion of the interest rate swap, if any, is recorded in "Interest and other financing expense, net" in the company's consolidated statements of operations. In January 2015, the company entered into four seven-year forward-starting interest rate swaps (the "2015 swaps") which locked in an average treasury rate of 1.98% on a total aggregate notional amount of $200,000 . These 2015 swaps were designated as cash flow hedges and managed the risk associated with changes in treasury rates and the impact of future interest payments on the anticipated debt issuances to replace the company's 3.375% notes due to mature in November 2015. In February 2015, the company received $896 in connection with the termination of the 2015 swaps upon issuance of the seven-year notes due in 2022. The fair value of the 2015 swaps is recorded in the shareholders' equity section in the company's consolidated balance sheets in "Accumulated other comprehensive loss" and is being reclassified into income over the seven-year term of the notes due in 2022. For the 2015 swaps, the company reclassified into income $30 and $59 for the second quarter and first six months of 2016 , respectively. The company reclassified into income $30 and $39 for the second quarter and first six months of 2015, respectively. In April 2014, the company entered into an interest rate swap, with a notional amount of $50,000 . The swap modifies the company's interest rate exposure by effectively converting a portion of the fixed 6.00% notes to a floating rate, based on the six-month U.S. dollar LIBOR plus a spread (an effective interest rate of 4.88% at July 2, 2016 ), through its maturity. The swap is classified as a fair value hedge and had a fair value of $1,758 at July 2, 2016 . In April 2014, the company entered into an interest rate swap, with a notional amount of $50,000 . The swap modifies the company's interest rate exposure by effectively converting a portion of the fixed 6.875% senior debentures to a floating rate, based on the six-month U.S. dollar LIBOR plus a spread (an effective interest rate of 6.41% at July 2, 2016 ), through its maturity. The swap is classified as a fair value hedge and had a fair value of $494 at July 2, 2016 . Foreign Exchange Contracts 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July 2, 2016 and December 31, 2015 was $367,332 and $382,025 , respectively. The fair values of derivative instruments in the company's consolidated balance sheets are as follows: Asset (Liability) Derivatives Fair Value Balance Sheet Location July 2, December 31, Derivative instruments designated as hedges: Interest rate swaps designated as fair value hedges Other liabilities $ — $ — Interest rate swaps designated as fair value hedges Other assets 2,252 711 Foreign exchange contracts designated as cash flow hedges Other current assets 77 896 Foreign exchange contracts designated as cash flow hedges Accrued expenses (874 ) (572 ) Total derivative instruments designated as hedging instruments 1,455 1,035 Derivative instruments not designated as hedges: Foreign exchange contracts Other current assets 4,764 1,729 Foreign exchange contracts Accrued expenses (1,828 ) (2,791 ) Total derivative instruments not designated as hedging instruments 2,936 (1,062 ) Total $ 4,391 $ (27 ) The effect of derivative instruments on the company's consolidated statements of operations is as follows: Gain (Loss) Recognized in Income Quarter Ended Six Months Ended July 2, June 27, July 2, June 27, Derivative instruments not designated as hedges: Foreign exchange contracts (a) $ 4,660 $ (1,187 ) $ 1,612 $ (379 ) Total $ 4,660 $ (1,187 ) $ 1,612 $ (379 ) Cash Flow Hedges Quarter Ended Six Months Ended July 2, 2016 July 2, 2016 Interest Rate Swaps (b) Foreign Exchange Contracts (c) Interest Rate Swaps (b) Foreign Exchange Contracts (c) Effective portion: Gain (loss) recognized in other comprehensive income $ — $ 543 $ — $ (534 ) Loss reclassified into income $ (150 ) $ (469 ) $ (299 ) $ (1,091 ) Cash Flow Hedges Quarter Ended Six Months Ended June 27, 2015 June 27, 2015 Interest Rate Swaps (b) Foreign Exchange Contracts (c) Interest Rate Swaps (b) Foreign Exchange Contracts (c) Effective portion: Gain (loss) recognized in other comprehensive income $ — $ (2,245 ) $ 827 $ 437 Gain (loss) reclassified into income $ (141 ) $ 163 $ (302 ) $ (678 ) Ineffective portion: Gain recognized in income $ — $ — $ 69 $ — (a) The amount of gain (loss) recognized in income on derivatives is recorded in "Cost of sales" in the company's consolidated statements of operations. (b) Both the effective and ineffective portions of any gain (loss) reclassified or recognized in income are recorded in "Interest and other financing expense, net" in the company's consolidated statements of operations. The gain (loss) amounts reclassified into income relate to the termination of swaps. (c) Both the effective and ineffective portions of any gain (loss) reclassified or recognized in income are recorded in "Cost of sales" in the company's consolidated statements of operations. Other The carrying amount of cash and cash equivalents, accounts receivable, net, and accounts payable approximate their fair value due to the short maturities of these financial instruments.</t>
  </si>
  <si>
    <t>Restructuring, Integration, and Other Charges</t>
  </si>
  <si>
    <t>Restructuring Charges [Abstract]</t>
  </si>
  <si>
    <t>Restructuring, Integration and Other Charges [Text Block]</t>
  </si>
  <si>
    <t>Restructuring, Integration, and Other Charges The following table presents the components of the restructuring, integration, and other charges: Quarter Ended Six Months Ended July 2, June 27, July 2, June 27, Restructuring and integration charges - current period actions $ 7,652 $ 9,875 $ 10,103 $ 19,185 Restructuring and integration charges - actions taken in prior periods 1,838 268 3,961 678 Other charges 6,616 7,004 22,830 13,480 $ 16,106 $ 17,147 $ 36,894 $ 33,343 2016 Restructuring and Integration Charges The following table presents the components of the 2016 restructuring and integration charges and activity in the related restructuring and integration accrual for the first six months of 2016 : Personnel Costs Facilities Costs Other Total Restructuring and integration charges $ 7,529 $ 2,473 $ 101 $ 10,103 Payments (2,696 ) (312 ) (75 ) (3,083 ) Foreign currency translation (113 ) (12 ) (15 ) (140 ) Balance as of July 2, 2016 $ 4,720 $ 2,149 $ 11 $ 6,880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5 Restructuring and Integration Charges The following table presents the activity in the restructuring and integration accrual for the first six months of 2016 related to the 2015 restructuring and integration: Personnel Costs Facilities Costs Other Total Balance as of December 31, 2015 $ 16,321 $ 403 $ 159 $ 16,883 Restructuring and integration charges 1,830 2,209 — 4,039 Payments (13,982 ) (440 ) (31 ) (14,453 ) Foreign currency translation (18 ) 2 — (16 ) Balance as of July 2, 2016 $ 4,151 $ 2,174 $ 128 $ 6,453 Restructuring and Integration Accruals Related to Actions Taken Prior to 2015 The following table presents the activity in the restructuring and integration accruals for the first six months of 2016 related to restructuring and integration actions taken prior to 2015 : Personnel Costs Facilities Costs Other Total Balance as of December 31, 2015 $ 2,754 $ 2,341 $ — $ 5,095 Restructuring and integration charges (credits) (308 ) (64 ) 294 (78 ) Payments (981 ) (964 ) (378 ) (2,323 ) Foreign currency translation 40 (19 ) 84 105 Balance as of July 2, 2016 $ 1,505 $ 1,294 $ — $ 2,799 Restructuring and Integration Accrual Summary In summary, the restructuring and integration accruals aggregate $16,132 at July 2, 2016 , all of which are expected to be spent in cash, and are expected to be utilized as follows: • The accruals for personnel costs totaling $10,376 relate to the termination of personnel that have scheduled payouts of $7,908 in 2016 , $2,129 in 2017 , $306 in 2018 , $17 in 2019, and $16 in 2020. • The accruals for facilities totaling $5,617 relate to vacated leased properties that have scheduled payments of $4,016 in 2016 , $813 in 2017 , $667 in 2018 , and $121 in 2019. • Other accruals of $139 are expected to be spent within one year. Other Charges Included in restructuring, integration, and other charges for the second quarter and first six months of 2016 are fraud loss, acquisition-related, and other expenses of $6,616 and $22,830 , respectively. The company determined that it was the target of criminal fraud by persons impersonating a company executive, which resulted in unauthorized transfers of cash from a company account in Europe to outside bank accounts in Asia in January 2016. An independent investigation and legal actions by the company and law enforcement are ongoing. To date, the information gathered by the company indicates that this is an isolated event not associated with a security breach or loss of data. Additionally, no officers or employees of the company were involved in the fraud. During the first six months of 2016, the Company recorded a fraud loss, net of insurance recoveries, of $3,942 . During the second quarter of 2016, the company recorded a credit of $9,253 , which included insurance recoveries and incremental expenses related to the fraud loss. Included within “Other current assets” is approximately $29,000 of cash frozen in outside bank accounts that the company believes is probable of recovery. The charges for the second quarter and first six months of 2016 of $3,334 and $4,956 , respectively,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During 2016, the company adopted an amendment to its Wyle defined benefit plan and incurred a settlement expense of $12,211 during the second quarter of 2016. Included in restructuring, integration, and other charges for the second quarter and first six months of 2015 are acquisition-related expenses of $7,004 and $13,480 , respectively, consisting of charges related to contingent consideration for acquisitions completed in prior years which were conditional upon the financial performance of the acquired companies and the continued employment of the selling shareholders, as well as professional fees directly related to recent acquisition activity.</t>
  </si>
  <si>
    <t>Net Income per Share</t>
  </si>
  <si>
    <t>Earnings Per Share [Abstract]</t>
  </si>
  <si>
    <t>Net Income per Share [Text Block]</t>
  </si>
  <si>
    <t>Net Income per Share The following table presents the computation of net income per share on a basic and diluted basis (shares in thousands): Quarter Ended Six Months Ended July 2, June 27, July 2, June 27, Net income attributable to shareholders $ 134,270 $ 123,932 $ 240,505 $ 229,990 Weighted-average shares outstanding - basic 91,782 95,638 91,647 95,776 Net effect of various dilutive stock-based compensation awards 911 1,011 1,124 1,098 Weighted-average shares outstanding - diluted 92,693 96,649 92,771 96,874 Net income per share: Basic $ 1.46 $ 1.30 $ 2.62 $ 2.40 Diluted (a) $ 1.45 $ 1.28 $ 2.59 $ 2.37 (a) Stock-based compensation awards for the issuance of 848,000 and 987,000 shares for the second quarter and first six months of 2016 and 709,000 and 607,000 shares for the second quarter and first six months of 2015 , respectively, were excluded from the computation of net income per share on a diluted basis as their effect was anti-dilutive.</t>
  </si>
  <si>
    <t>Shareholders' Equity</t>
  </si>
  <si>
    <t>Accumulated Other Comprehensive Income (Loss) [Line Items]</t>
  </si>
  <si>
    <t>Stockholders' Equity Note Disclosure [Text Block]</t>
  </si>
  <si>
    <t>Shareholders' Equity Accumulated Other Comprehensive Income (Loss) The following table presents the changes in Accumulated other comprehensive income (loss), excluding non-controlling interests: Quarter Ended Six Months Ended July 2, 2016 June 27, 2015 July 2, 2016 June 27, 2015 Foreign Currency Translation Adjustment: Other comprehensive income (loss) before reclassifications (a) $ (50,181 ) $ 47,890 $ 19,788 $ (151,338 ) Amounts reclassified into income (111 ) (163 ) 1,091 678 Unrealized Gain (Loss) on Investment Securities, Net: Other comprehensive income (loss) before reclassifications (2,030 ) 2,169 (3,681 ) 2,293 Amounts reclassified into income — — — — Unrealized Gain (Loss) on Interest Rate Swaps Designated as Cash Flow Hedges, Net: Other comprehensive income (loss) before reclassifications — (346 ) — 550 Amounts reclassified into income 93 116 184 143 Employee Benefit Plan Items, Net: Other comprehensive income before reclassifications 31 35 72 69 Amounts reclassified into income 3,813 847 4,692 1,655 Net change in Accumulated other comprehensive income (loss) $ (48,385 ) $ 50,548 $ 22,146 $ (145,950 ) (a) Includes intra-entity foreign currency transactions that are of a long-term investment nature of $3,982 and $(28,819) for the second quarter and first six months of 2016 and $600 and $45,863 for the second quarter and first six months of 2015 , respectively. Share-Repurchase Program In September 2015, the company's Board approved a repurchase of up to $400,000 of the company's common stock. As of July 2, 2016 , the company repurchased 1,982,894 shares under the program with a market value of $113,778 at the dates of repurchase, of which 506,670 shares with a market value of $31,060 were repurchased during the second quarter of 2016 .</t>
  </si>
  <si>
    <t>Employee Benefit Plans</t>
  </si>
  <si>
    <t>Compensation and Retirement Disclosure [Abstract]</t>
  </si>
  <si>
    <t>Employee Benefit Plans [Text Block]</t>
  </si>
  <si>
    <t>Employee Benefit Plans In 2016, the company adopted an amendment to its Wyle defined benefit plan that provided eligible plan participants with the option to receive an early distribution of their pension benefits. Lump sum payments of $26,063 were made during June 2016 and the company incurred a settlement expense of $12,211 . The components of the net periodic benefit costs for the Wyle defined benefit plan are as follows: Quarter Ended Six Months Ended July 2, 2016 June 27, 2015 July 2, 2016 June 27, 2015 Components of net periodic benefit costs: Service cost $ — $ — $ — $ — Interest cost 1,328 1,330 2,656 2,659 Expected return on plan assets (1,538 ) (1,790 ) (3,076 ) (3,580 ) Amortization of net loss 443 417 885 834 Amortization of prior service cost — — — — Net periodic benefit costs 233 (43 ) 465 (87 ) Settlement charge 12,211 — 12,211 — Net benefit costs $ 12,444 $ (43 ) $ 12,676 $ (87 )</t>
  </si>
  <si>
    <t>Contingencies</t>
  </si>
  <si>
    <t>Commitments and Contingencies Disclosure [Abstract]</t>
  </si>
  <si>
    <t>Contingencies [Text Block]</t>
  </si>
  <si>
    <t xml:space="preserve">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Environmental Matters - Huntsville In February 2015, the company and the Alabama Department of Environmental Management ("ADEM") finalized and executed a consent decree in connection with the Huntsville, Alabama site. Characterization of the extent of contaminated soil and groundwater continues at the site. Under the direction of the ADEM, approximately $5,000 was spent to date. The pace of the ongoing remedial investigations, project management, and regulatory oversight is likely to increase somewhat and, though the complete scope of the activities is not yet known, the company currently estimates additional investigative and related expenditures at the site of approximately $300 to $750 . The nature and scope of both feasibility studies and subsequent remediation at the site has not yet been determined, but assuming the outcome includes source control and certain other measures, the cost is estimated to be between $3,000 and $4,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was installed to capture and treat groundwater before it moves into the adjacent offsite area. In September 2013, the DTSC approved the final Remedial Action Plan ("RAP") and work is currently progressing under the RAP. The approval of the RAP includes the potential for additional remediation action after the five year review of the hydraulic containment system if the review finds that contaminants have not been sufficiently reduced in the offsite area. Approximately $50,000 was spent to date on remediation, project management, regulatory oversight, and investigative and feasibility study activities. The company currently estimates that these activities will give rise to an additional $12,400 to $24,5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Tekelec Matter In 2000, the company purchased Tekelec Europe SA ("Tekelec") from Tekelec Airtronic SA and certain other selling shareholders. Subsequent to the closing of the acquisition, Tekelec received a product liability claim in the amount of €11,333 . The product liability claim was the subject of a French legal proceeding started by the claimant in 2002, under which separate determinations were made as to whether the products that are subject to the claim were defective and the amount of damages sustained by the purchaser. The manufacturer of the products also participated in this proceeding. The claimant commenced legal proceedings against Tekelec and its insurers to recover damages in the amount of €3,742 and expenses of €312 plus interest. In May 2012, the French court ruled in favor of Tekelec and dismissed the plaintiff's claims. In January 2015, the Court of Appeals confirmed the French court's ruling; however, the ruling remains subject to a final appeal by the plaintiff. The company believes that any amount in addition to the amount accrued by the company would not materially adversely impact the company's consolidated financial position, liquidity, or results of operations. Antitrust Investigation On January 21, 2014, the company received a Civil Investigative Demand in connection with an investigation by the Federal Trade Commission ("FTC") relating generally to the use of a database program (the “database program”) that has operated for more than ten years under the auspices of the Global Technology Distribution Council ("GTDC"), a trade group of which the company is a member. Under the database program, certain members of the GTDC who participate in the program provide sales data to a third party independent contractor chosen by the GTDC. The data is aggregated by the third party and the aggregated data is made available to the program participants. The company understands that other members participating in the database program have received similar Civil Investigative Demands. In April 2014, the company responded to the Civil Investigative Demand. The Civil Investigative Demand merely sought information, and no proceedings have been instituted against any person. The company continues to believe that there has not been any conduct by the company or its employees that would be actionable under the antitrust laws in connection with its participation in the database program. At this time, it is not possible to predict the potential impact, if any, of the Civil Investigative Demand or whether any actions may be instituted by the FTC against any person.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 </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and operating income (loss), by segment, are as follows: Quarter Ended Six Months Ended July 2, June 27, July 2, June 27, Sales: Global components $ 3,832,972 $ 3,698,175 $ 7,508,901 $ 7,044,938 Global ECS 2,139,129 2,131,814 3,937,377 3,787,436 Consolidated $ 5,972,101 $ 5,829,989 $ 11,446,278 $ 10,832,374 Operating income (loss): Global components $ 178,385 $ 169,817 $ 349,155 $ 334,712 Global ECS 109,399 98,394 187,611 165,911 Corporate (a) (64,192 ) (61,268 ) (131,810 ) (116,246 ) Consolidated $ 223,592 $ 206,943 $ 404,956 $ 384,377 (a) Includes restructuring, integration, and other charges of $16,106 and $36,894 for the second quarter and first six months of 2016 and $17,147 and $33,343 for the second quarter and first six months of 2015 , respectively. Total assets, by segment, are as follows: July 2, December 31, Global components $ 7,887,307 $ 7,276,143 Global ECS 4,335,613 5,074,529 Corporate 723,886 671,258 Consolidated $ 12,946,806 $ 13,021,930 Sales, by geographic area, are as follows: Quarter Ended Six Months Ended July 2, June 27, July 2, June 27, Americas (b) $ 2,809,558 $ 2,912,126 $ 5,430,035 $ 5,374,315 EMEA (c) 1,777,026 1,665,013 3,442,906 3,169,937 Asia/Pacific 1,385,517 1,252,850 2,573,337 2,288,122 Consolidated $ 5,972,101 $ 5,829,989 $ 11,446,278 $ 10,832,374 (b) Includes sales related to the United States of $2,591,296 and $4,987,359 for the second quarter and first six months of 2016 and $2,702,783 and $4,953,205 for the second quarter and first six months of 2015 , respectively. (c) Defined as Europe, the Middle East, and Africa. Net property, plant, and equipment, by geographic area, is as follows: July 2, December 31, Americas (d) $ 613,475 $ 582,973 EMEA 90,547 88,727 Asia/Pacific 33,529 28,478 Consolidated $ 737,551 $ 700,178 (d) Includes net property, plant, and equipment related to the United States of $609,633 and $580,791 at July 2, 2016 and December 31, 2015 , respectively.</t>
  </si>
  <si>
    <t>Summary of Significant Accounting Policies (Policies)</t>
  </si>
  <si>
    <t>Basis of Accounting Policy</t>
  </si>
  <si>
    <t>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5 , as filed in the company's Annual Report on Form 10-K.</t>
  </si>
  <si>
    <t>Fiscal Period Policy</t>
  </si>
  <si>
    <t>The company operates on a quarterly calendar that closes on the Saturday closest to the end of the calendar quarter, except for the third quarter of 2015, which closed on September 26, 2015.</t>
  </si>
  <si>
    <t>Comparability of Prior Year Financial Data Policy</t>
  </si>
  <si>
    <t>Certain prior period amounts were reclassified to conform to the current period presentation.</t>
  </si>
  <si>
    <t>Goodwill and Intangible Assets Policy</t>
  </si>
  <si>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si>
  <si>
    <t>Allowance for Doubtful Accounts Policy</t>
  </si>
  <si>
    <t>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Fair Value of Debt Policy</t>
  </si>
  <si>
    <t>The carrying amount of the company's short-term borrowings in various countries, revolving credit facility, asset securitization program, and other obligations approximate their fair value.</t>
  </si>
  <si>
    <t>Fair Value of Financial Instruments Polic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Acquisitions Acquisitions (Tables)</t>
  </si>
  <si>
    <t>immixGroup [Member]</t>
  </si>
  <si>
    <t>Business Acquisition [Line Items]</t>
  </si>
  <si>
    <t>Schedule of Recognized Identified Assets Acquired and Liabilities Assumed [Table Text Block]</t>
  </si>
  <si>
    <t>The following table summarizes the allocation of the net consideration paid to the fair value of the assets acquired and liabilities assumed for the immixGroup acquisition: Accounts receivable, net $ 145,130 Other current assets 24,181 Property, plant, and equipment 1,569 Other assets 5,313 Identifiable intangible assets 46,400 Cost in excess of net assets acquired 183,840 Accounts payable (136,921 ) Accrued expenses (11,736 ) Other liabilities (5,527 ) Cash consideration paid, net of cash acquired $ 252,249</t>
  </si>
  <si>
    <t>2015 Acquisition [Member]</t>
  </si>
  <si>
    <t>Business Acquisition, Pro Forma Information [Table Text Block]</t>
  </si>
  <si>
    <t>The following table summarizes the company's unaudited consolidated results of operations for the second quarter and first six months of 2015 , as well as the unaudited pro forma consolidated results of operations of the company, as though the 2015 acquisitions occurred on January 1: Quarter Ended Six Months Ended June 27, 2015 June 27, 2015 As Reported Pro Forma As Reported Pro Forma Sales $ 5,829,989 $ 5,926,340 $ 10,832,374 $ 11,229,132 Net income attributable to shareholders 123,932 124,342 229,990 232,717 Net income per share: Basic $ 1.30 $ 1.30 $ 2.40 $ 2.43 Diluted $ 1.28 $ 1.29 $ 2.37 $ 2.40</t>
  </si>
  <si>
    <t>Cost in Excess of Net Assets of Companies Acquired (Tables)</t>
  </si>
  <si>
    <t>Schedule of Goodwill [Text Block]</t>
  </si>
  <si>
    <t>Cost in excess of net assets of companies acquired, allocated to the company's business segments, is as follows: Global Components Global ECS Total Balance as of December 31, 2015 (a) $ 1,230,832 $ 1,138,000 $ 2,368,832 Acquisitions and related adjustments 2,224 39,613 41,837 Foreign currency translation adjustment 2,359 5,930 8,289 Balance as of July 2, 2016 (a) $ 1,235,415 $ 1,183,543 $ 2,418,958 (a) The total carrying value of cost in excess of net assets of companies acquired for all periods in the table above is reflected net of $1,018,780 of accumulated impairment charges, of which $716,925 was recorded in the global components business segment and $301,855 was recorded in the global ECS business segment.</t>
  </si>
  <si>
    <t>Intangible Assets Disclosure [Text Block]</t>
  </si>
  <si>
    <t>Intangible assets, net, are comprised of the following as of July 2, 2016 : Weighted-Average Life Gross Carrying Amount Accumulated Amortization Net Trade names indefinite $ 101,000 $ — $ 101,000 Customer relationships 10 years 494,506 (238,118 ) 256,388 Developed technology 5 years 14,199 (10,203 ) 3,996 Other intangible assets (b) 7,903 (3,684 ) 4,219 $ 617,608 $ (252,005 ) $ 365,603 (b) Consists of non-competition agreements, sales backlog, and an amortizable trade name with useful lives ranging from two to five years. Intangible assets, net, are comprised of the following as of December 31, 2015 : Weighted-Average Life Gross Carrying Amount Accumulated Amortization Net Trade names indefinite $ 101,000 $ — $ 101,000 Customer relationships 10 years 498,319 (215,263 ) 283,056 Developed technology 5 years 13,154 (7,894 ) 5,260 Other intangible assets (c) 917 (907 ) 10 $ 613,390 $ (224,064 ) $ 389,326 (c) Consists of non-competition agreements with useful lives ranging from two to three years.</t>
  </si>
  <si>
    <t>Investments in Affiliated Companies (Tables)</t>
  </si>
  <si>
    <t>Equity Method Investments [Text Block]</t>
  </si>
  <si>
    <t>The following table presents the company's investment in the following joint ventures: July 2, December 31, Marubun/Arrow $ 64,042 $ 62,530 Altech Industries 9,311 8,261 Other 2,632 2,585 $ 75,985 $ 73,376</t>
  </si>
  <si>
    <t>Equity in Earnings of Affiliated Companies [Text Block]</t>
  </si>
  <si>
    <t>The equity in earnings of affiliated companies consists of the following: Quarter Ended Six Months Ended July 2, June 27, July 2, June 27, Marubun/Arrow $ 1,846 $ 1,609 $ 3,510 $ 2,753 Altech Industries 317 201 518 332 Other 64 93 55 131 $ 2,227 $ 1,903 $ 4,083 $ 3,216</t>
  </si>
  <si>
    <t>Accounts Receivable (Tables)</t>
  </si>
  <si>
    <t>Schedule of Accounts, Notes, Loans and Financing Receivable [Text Block]</t>
  </si>
  <si>
    <t>Accounts receivable, net, consists of the following: July 2, December 31, Accounts receivable $ 5,754,519 $ 6,211,077 Allowances for doubtful accounts (49,886 ) (49,659 ) Accounts receivable, net $ 5,704,633 $ 6,161,41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Debt (Tables)</t>
  </si>
  <si>
    <t>Schedule of Long-term Debt Instruments [Text Block]</t>
  </si>
  <si>
    <t>Long-term debt consists of the following: July 2, December 31, Revolving credit facility $ 45,000 $ 72,000 Asset securitization program 335,000 75,000 6.875% senior debentures, due 2018 199,117 198,886 3.00% notes, due 2018 298,602 298,197 6.00% notes, due 2020 299,058 298,932 5.125% notes, due 2021 248,705 248,566 3.50% notes, due 2022 345,415 345,061 4.50% notes, due 2023 296,417 296,194 4.00% notes, due 2025 344,356 344,092 7.50% senior debentures, due 2027 198,440 198,366 Interest rate swaps designated as fair value hedges 2,252 711 Other obligations with various interest rates and due dates 6,641 4,570 $ 2,619,003 $ 2,380,575</t>
  </si>
  <si>
    <t>Schedule of Fair Value of Debt [Text Block]</t>
  </si>
  <si>
    <t>The estimated fair market value, using quoted market prices, is as follows: July 2, December 31, 6.875% senior debentures, due 2018 $ 216,000 $ 218,000 3.00% notes, due 2018 303,000 303,000 6.00% notes, due 2020 332,500 330,000 5.125% notes, due 2021 270,500 267,500 3.50% notes, due 2022 358,000 343,000 4.50% notes, due 2023 319,500 309,000 4.00% notes, due 2025 358,500 336,000 7.50% senior debentures, due 2027 252,500 238,000</t>
  </si>
  <si>
    <t>Financial Instruments Measured at Fair Value (Tables)</t>
  </si>
  <si>
    <t>Schedule of Fair Value Assets and Liabilities Measured on Recurring Basis Table [Text Block]</t>
  </si>
  <si>
    <t>The following table presents assets (liabilities) measured at fair value on a recurring basis at July 2, 2016 : Level 1 Level 2 Level 3 Total Available-for-sale securities $ 35,980 $ — $ — $ 35,980 Interest rate swaps — 2,252 — 2,252 Foreign exchange contracts — 2,139 — 2,139 Contingent consideration — — (2,522 ) (2,522 ) $ 35,980 $ 4,391 $ (2,522 ) $ 37,849 The following table presents assets (liabilities) measured at fair value on a recurring basis at December 31, 2015 : Level 1 Level 2 Level 3 Total Available-for-sale securities $ 41,178 $ — $ — $ 41,178 Interest rate swaps — 711 — 711 Foreign exchange contracts — (738 ) — (738 ) Contingent consideration — — (3,889 ) (3,889 ) $ 41,178 $ (27 ) $ (3,889 ) $ 37,262</t>
  </si>
  <si>
    <t>Available-for-sale Securities [Text Block]</t>
  </si>
  <si>
    <t>The fair value of the company's available-for-sale securities is as follows: July 2, 2016 December 31, 2015 Marubun Mutual Funds Marubun Mutual Funds Cost basis $ 10,016 $ 17,485 $ 10,016 $ 17,389 Unrealized holding gain 3,239 5,240 8,708 5,065 Fair value $ 13,255 $ 22,725 $ 18,724 $ 22,454</t>
  </si>
  <si>
    <t>Schedule of Derivative Instruments in Statement of Financial Position, Fair Value [Text Block]</t>
  </si>
  <si>
    <t>The fair values of derivative instruments in the company's consolidated balance sheets are as follows: Asset (Liability) Derivatives Fair Value Balance Sheet Location July 2, December 31, Derivative instruments designated as hedges: Interest rate swaps designated as fair value hedges Other liabilities $ — $ — Interest rate swaps designated as fair value hedges Other assets 2,252 711 Foreign exchange contracts designated as cash flow hedges Other current assets 77 896 Foreign exchange contracts designated as cash flow hedges Accrued expenses (874 ) (572 ) Total derivative instruments designated as hedging instruments 1,455 1,035 Derivative instruments not designated as hedges: Foreign exchange contracts Other current assets 4,764 1,729 Foreign exchange contracts Accrued expenses (1,828 ) (2,791 ) Total derivative instruments not designated as hedging instruments 2,936 (1,062 ) Total $ 4,391 $ (27 )</t>
  </si>
  <si>
    <t>Schedule of Derivative Instruments, Gain (Loss) in Statement of Financial Performance [Text Block]</t>
  </si>
  <si>
    <t>The effect of derivative instruments on the company's consolidated statements of operations is as follows: Gain (Loss) Recognized in Income Quarter Ended Six Months Ended July 2, June 27, July 2, June 27, Derivative instruments not designated as hedges: Foreign exchange contracts (a) $ 4,660 $ (1,187 ) $ 1,612 $ (379 ) Total $ 4,660 $ (1,187 ) $ 1,612 $ (379 ) Cash Flow Hedges Quarter Ended Six Months Ended July 2, 2016 July 2, 2016 Interest Rate Swaps (b) Foreign Exchange Contracts (c) Interest Rate Swaps (b) Foreign Exchange Contracts (c) Effective portion: Gain (loss) recognized in other comprehensive income $ — $ 543 $ — $ (534 ) Loss reclassified into income $ (150 ) $ (469 ) $ (299 ) $ (1,091 ) Cash Flow Hedges Quarter Ended Six Months Ended June 27, 2015 June 27, 2015 Interest Rate Swaps (b) Foreign Exchange Contracts (c) Interest Rate Swaps (b) Foreign Exchange Contracts (c) Effective portion: Gain (loss) recognized in other comprehensive income $ — $ (2,245 ) $ 827 $ 437 Gain (loss) reclassified into income $ (141 ) $ 163 $ (302 ) $ (678 ) Ineffective portion: Gain recognized in income $ — $ — $ 69 $ — (a) The amount of gain (loss) recognized in income on derivatives is recorded in "Cost of sales" in the company's consolidated statements of operations. (b) Both the effective and ineffective portions of any gain (loss) reclassified or recognized in income are recorded in "Interest and other financing expense, net" in the company's consolidated statements of operations. The gain (loss) amounts reclassified into income relate to the termination of swaps. (c) Both the effective and ineffective portions of any gain (loss) reclassified or recognized in income are recorded in "Cost of sales" in the company's consolidated statements of operations.</t>
  </si>
  <si>
    <t>Restructuring, Integration, and Other Charges (Tables)</t>
  </si>
  <si>
    <t>Schedule of Restructuring and Related Costs [Text Block]</t>
  </si>
  <si>
    <t>The following table presents the components of the restructuring, integration, and other charges: Quarter Ended Six Months Ended July 2, June 27, July 2, June 27, Restructuring and integration charges - current period actions $ 7,652 $ 9,875 $ 10,103 $ 19,185 Restructuring and integration charges - actions taken in prior periods 1,838 268 3,961 678 Other charges 6,616 7,004 22,830 13,480 $ 16,106 $ 17,147 $ 36,894 $ 33,343</t>
  </si>
  <si>
    <t>Schedule of Restructuring Reserve by Type of Cost [Table Text Block]</t>
  </si>
  <si>
    <t>2016 Restructuring and Integration Charges The following table presents the components of the 2016 restructuring and integration charges and activity in the related restructuring and integration accrual for the first six months of 2016 : Personnel Costs Facilities Costs Other Total Restructuring and integration charges $ 7,529 $ 2,473 $ 101 $ 10,103 Payments (2,696 ) (312 ) (75 ) (3,083 ) Foreign currency translation (113 ) (12 ) (15 ) (140 ) Balance as of July 2, 2016 $ 4,720 $ 2,149 $ 11 $ 6,880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5 Restructuring and Integration Charges The following table presents the activity in the restructuring and integration accrual for the first six months of 2016 related to the 2015 restructuring and integration: Personnel Costs Facilities Costs Other Total Balance as of December 31, 2015 $ 16,321 $ 403 $ 159 $ 16,883 Restructuring and integration charges 1,830 2,209 — 4,039 Payments (13,982 ) (440 ) (31 ) (14,453 ) Foreign currency translation (18 ) 2 — (16 ) Balance as of July 2, 2016 $ 4,151 $ 2,174 $ 128 $ 6,453 Restructuring and Integration Accruals Related to Actions Taken Prior to 2015 The following table presents the activity in the restructuring and integration accruals for the first six months of 2016 related to restructuring and integration actions taken prior to 2015 : Personnel Costs Facilities Costs Other Total Balance as of December 31, 2015 $ 2,754 $ 2,341 $ — $ 5,095 Restructuring and integration charges (credits) (308 ) (64 ) 294 (78 ) Payments (981 ) (964 ) (378 ) (2,323 ) Foreign currency translation 40 (19 ) 84 105 Balance as of July 2, 2016 $ 1,505 $ 1,294 $ — $ 2,799</t>
  </si>
  <si>
    <t>Net Income per Share (Tables)</t>
  </si>
  <si>
    <t>Schedule of Earnings Per Share, Basic and Diluted [Table Text Block]</t>
  </si>
  <si>
    <t>The following table presents the computation of net income per share on a basic and diluted basis (shares in thousands): Quarter Ended Six Months Ended July 2, June 27, July 2, June 27, Net income attributable to shareholders $ 134,270 $ 123,932 $ 240,505 $ 229,990 Weighted-average shares outstanding - basic 91,782 95,638 91,647 95,776 Net effect of various dilutive stock-based compensation awards 911 1,011 1,124 1,098 Weighted-average shares outstanding - diluted 92,693 96,649 92,771 96,874 Net income per share: Basic $ 1.46 $ 1.30 $ 2.62 $ 2.40 Diluted (a) $ 1.45 $ 1.28 $ 2.59 $ 2.37 (a) Stock-based compensation awards for the issuance of 848,000 and 987,000 shares for the second quarter and first six months of 2016 and 709,000 and 607,000 shares for the second quarter and first six months of 2015 , respectively, were excluded from the computation of net income per share on a diluted basis as their effect was anti-dilutive.</t>
  </si>
  <si>
    <t>Shareholders' Equity Components of Other Comprehensive Income (Tables)</t>
  </si>
  <si>
    <t>Changes in Components of Accumulated Other Comprehensive Income [Abstract]</t>
  </si>
  <si>
    <t>Components of Accumulated Other Comprehensive Income [Table Text Block]</t>
  </si>
  <si>
    <t>The following table presents the changes in Accumulated other comprehensive income (loss), excluding non-controlling interests: Quarter Ended Six Months Ended July 2, 2016 June 27, 2015 July 2, 2016 June 27, 2015 Foreign Currency Translation Adjustment: Other comprehensive income (loss) before reclassifications (a) $ (50,181 ) $ 47,890 $ 19,788 $ (151,338 ) Amounts reclassified into income (111 ) (163 ) 1,091 678 Unrealized Gain (Loss) on Investment Securities, Net: Other comprehensive income (loss) before reclassifications (2,030 ) 2,169 (3,681 ) 2,293 Amounts reclassified into income — — — — Unrealized Gain (Loss) on Interest Rate Swaps Designated as Cash Flow Hedges, Net: Other comprehensive income (loss) before reclassifications — (346 ) — 550 Amounts reclassified into income 93 116 184 143 Employee Benefit Plan Items, Net: Other comprehensive income before reclassifications 31 35 72 69 Amounts reclassified into income 3,813 847 4,692 1,655 Net change in Accumulated other comprehensive income (loss) $ (48,385 ) $ 50,548 $ 22,146 $ (145,950 ) (a) Includes intra-entity foreign currency transactions that are of a long-term investment nature of $3,982 and $(28,819) for the second quarter and first six months of 2016 and $600 and $45,863 for the second quarter and first six months of 2015 , respectively.</t>
  </si>
  <si>
    <t>Employee Benefit Plans (Tables)</t>
  </si>
  <si>
    <t>Schedule of Net Benefit Costs [Table Text Block]</t>
  </si>
  <si>
    <t>The components of the net periodic benefit costs for the Wyle defined benefit plan are as follows: Quarter Ended Six Months Ended July 2, 2016 June 27, 2015 July 2, 2016 June 27, 2015 Components of net periodic benefit costs: Service cost $ — $ — $ — $ — Interest cost 1,328 1,330 2,656 2,659 Expected return on plan assets (1,538 ) (1,790 ) (3,076 ) (3,580 ) Amortization of net loss 443 417 885 834 Amortization of prior service cost — — — — Net periodic benefit costs 233 (43 ) 465 (87 ) Settlement charge 12,211 — 12,211 — Net benefit costs $ 12,444 $ (43 ) $ 12,676 $ (87 )</t>
  </si>
  <si>
    <t>Segment and Geographic Information (Tables)</t>
  </si>
  <si>
    <t>Schedule of Segment Reporting Information, by Segment [Text Block]</t>
  </si>
  <si>
    <t>Sales and operating income (loss), by segment, are as follows: Quarter Ended Six Months Ended July 2, June 27, July 2, June 27, Sales: Global components $ 3,832,972 $ 3,698,175 $ 7,508,901 $ 7,044,938 Global ECS 2,139,129 2,131,814 3,937,377 3,787,436 Consolidated $ 5,972,101 $ 5,829,989 $ 11,446,278 $ 10,832,374 Operating income (loss): Global components $ 178,385 $ 169,817 $ 349,155 $ 334,712 Global ECS 109,399 98,394 187,611 165,911 Corporate (a) (64,192 ) (61,268 ) (131,810 ) (116,246 ) Consolidated $ 223,592 $ 206,943 $ 404,956 $ 384,377 (a) Includes restructuring, integration, and other charges of $16,106 and $36,894 for the second quarter and first six months of 2016 and $17,147 and $33,343 for the second quarter and first six months of 2015 , respectively.</t>
  </si>
  <si>
    <t>Reconciliation of Assets from Segment to Consolidated [Text Block]</t>
  </si>
  <si>
    <t>Total assets, by segment, are as follows: July 2, December 31, Global components $ 7,887,307 $ 7,276,143 Global ECS 4,335,613 5,074,529 Corporate 723,886 671,258 Consolidated $ 12,946,806 $ 13,021,930</t>
  </si>
  <si>
    <t>Schedule Of Revenues From External Customers And Long Lived Assets By Geographical Areas Table [Text Block]</t>
  </si>
  <si>
    <t>Sales, by geographic area, are as follows: Quarter Ended Six Months Ended July 2, June 27, July 2, June 27, Americas (b) $ 2,809,558 $ 2,912,126 $ 5,430,035 $ 5,374,315 EMEA (c) 1,777,026 1,665,013 3,442,906 3,169,937 Asia/Pacific 1,385,517 1,252,850 2,573,337 2,288,122 Consolidated $ 5,972,101 $ 5,829,989 $ 11,446,278 $ 10,832,374 (b) Includes sales related to the United States of $2,591,296 and $4,987,359 for the second quarter and first six months of 2016 and $2,702,783 and $4,953,205 for the second quarter and first six months of 2015 , respectively. (c) Defined as Europe, the Middle East, and Africa. Net property, plant, and equipment, by geographic area, is as follows: July 2, December 31, Americas (d) $ 613,475 $ 582,973 EMEA 90,547 88,727 Asia/Pacific 33,529 28,478 Consolidated $ 737,551 $ 700,178 (d) Includes net property, plant, and equipment related to the United States of $609,633 and $580,791 at July 2, 2016 and December 31, 2015 , respectively.</t>
  </si>
  <si>
    <t>Acquisitions (Details) $ / shares in Units, $ in Thousands</t>
  </si>
  <si>
    <t>12 Months Ended</t>
  </si>
  <si>
    <t>Jul. 02, 2016USD ($)$ / shares</t>
  </si>
  <si>
    <t>Jun. 27, 2015USD ($)$ / shares</t>
  </si>
  <si>
    <t>Jul. 02, 2016USD ($)Acquisitions$ / shares</t>
  </si>
  <si>
    <t>Dec. 31, 2015USD ($)Acquisitions</t>
  </si>
  <si>
    <t>Business Combination, Pro Forma Information, Revenue of Acquiree since Acquisition Date, Actual</t>
  </si>
  <si>
    <t>Payments to Acquire Businesses, Net of Cash Acquired</t>
  </si>
  <si>
    <t>Goodwill</t>
  </si>
  <si>
    <t>Business Acquisition, Pro Forma Revenue</t>
  </si>
  <si>
    <t>Business Acquisition, Pro Forma Net Income (Loss)</t>
  </si>
  <si>
    <t>Basic | $ / shares</t>
  </si>
  <si>
    <t>Business Acquisition, Pro Forma Earnings Per Share, Basic | $ / shares</t>
  </si>
  <si>
    <t>Diluted | $ / shares</t>
  </si>
  <si>
    <t>[2]</t>
  </si>
  <si>
    <t>Business Acquisition, Pro Forma Earnings Per Share, Diluted | $ / shares</t>
  </si>
  <si>
    <t>Customer Relationships [Member]</t>
  </si>
  <si>
    <t>Acquired Finite-lived Intangible Assets, Weighted Average Useful Life</t>
  </si>
  <si>
    <t>10 years</t>
  </si>
  <si>
    <t>Payments to Acquire Businesses, Gross</t>
  </si>
  <si>
    <t>Cash Acquired from Acquisition</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immixGroup [Member] | Customer Relationships [Member]</t>
  </si>
  <si>
    <t>Finite-Lived Customer Relationships, Gross</t>
  </si>
  <si>
    <t>13 years</t>
  </si>
  <si>
    <t>immixGroup [Member] | Trade Names [Member]</t>
  </si>
  <si>
    <t>5 years</t>
  </si>
  <si>
    <t>Finite-Lived Trade Names, Gross</t>
  </si>
  <si>
    <t>Data Modul AG [Member]</t>
  </si>
  <si>
    <t>Business Acquisition, Percentage of Voting Interests Acquired</t>
  </si>
  <si>
    <t>53.70%</t>
  </si>
  <si>
    <t>Consolidation, Less than Wholly Owned Subsidiary, Parent Ownership Interest, Changes, Purchase of Interest by Parent</t>
  </si>
  <si>
    <t>3.60%</t>
  </si>
  <si>
    <t>Series of Individually Immaterial Business Acquisitions [Member]</t>
  </si>
  <si>
    <t>Number of Businesses Acquired | Acquisitions</t>
  </si>
  <si>
    <t>Debt acquired from acquisition</t>
  </si>
  <si>
    <t>Cost in Excess of Net Assets of Companies Acquired - Goodwill (Details) $ in Thousands</t>
  </si>
  <si>
    <t>Jul. 02, 2016USD ($)</t>
  </si>
  <si>
    <t>Goodwill [Roll Forward]</t>
  </si>
  <si>
    <t>December 31, 2015</t>
  </si>
  <si>
    <t>Acquisitions and related adjustments</t>
  </si>
  <si>
    <t>July 2, 2016</t>
  </si>
  <si>
    <t>Goodwill, Impaired, Accumulated Impairment Loss</t>
  </si>
  <si>
    <t>Global Components [Member]</t>
  </si>
  <si>
    <t>Global ECS [Member]</t>
  </si>
  <si>
    <t>Cost in Excess of Net Assets of Companies Acquired - Intangibles (Details) - USD ($) $ in Thousands</t>
  </si>
  <si>
    <t>Finite And Indefinite Lived Intangible Assets [Line Items]</t>
  </si>
  <si>
    <t>Gross Carrying Amount</t>
  </si>
  <si>
    <t>Accumulated Amortization</t>
  </si>
  <si>
    <t>Net</t>
  </si>
  <si>
    <t>Amortization of Intangible Assets</t>
  </si>
  <si>
    <t>Weighted-Average Life</t>
  </si>
  <si>
    <t>Developed Technology [Member]</t>
  </si>
  <si>
    <t>Other Intangible Assets [Member]</t>
  </si>
  <si>
    <t>Trade Names [Member]</t>
  </si>
  <si>
    <t>Minimum [Member] | Other Intangible Assets [Member]</t>
  </si>
  <si>
    <t>Finite-Lived Intangible Assets, Useful Life</t>
  </si>
  <si>
    <t>2 years</t>
  </si>
  <si>
    <t>Maximum [Member] | Other Intangible Assets [Member]</t>
  </si>
  <si>
    <t>3 years</t>
  </si>
  <si>
    <t>Consists of non-competition agreements, sales backlog, and an amortizable trade name with useful lives ranging from two to five years.</t>
  </si>
  <si>
    <t>Consists of non-competition agreements with useful lives ranging from two to three years.</t>
  </si>
  <si>
    <t>Investments in Affiliated Companies (Details) - USD ($) $ in Thousands</t>
  </si>
  <si>
    <t>Schedule of Equity Method Investments [Line Items]</t>
  </si>
  <si>
    <t>Equity Method Investment Pro Rata Share of Debt Obligations of Joint Venture</t>
  </si>
  <si>
    <t>Marubun Arrow [Member]</t>
  </si>
  <si>
    <t>Altech Industries [Member]</t>
  </si>
  <si>
    <t>Other joint ventures [Member]</t>
  </si>
  <si>
    <t>Equity Method Investment, Ownership Percentage</t>
  </si>
  <si>
    <t>50.00%</t>
  </si>
  <si>
    <t>Accounts Receivable  (Details) - USD ($) $ in Thousands</t>
  </si>
  <si>
    <t>Allowances for doubtful accounts</t>
  </si>
  <si>
    <t>Debt - ST Debt (Details) - USD ($) $ in Thousands</t>
  </si>
  <si>
    <t>Short-term Debt [Line Items]</t>
  </si>
  <si>
    <t>Debt, Current</t>
  </si>
  <si>
    <t>Short-term Debt, Weighted Average Interest Rate</t>
  </si>
  <si>
    <t>0.94%</t>
  </si>
  <si>
    <t>3.30%</t>
  </si>
  <si>
    <t>Short-term borrowings in various countries [Member]</t>
  </si>
  <si>
    <t>Debt - LT Debt (Details) - USD ($) $ in Thousands</t>
  </si>
  <si>
    <t>Mar. 28, 2015</t>
  </si>
  <si>
    <t>Debt Instrument [Line Items]</t>
  </si>
  <si>
    <t>Redemption of Notes, Principal Amount</t>
  </si>
  <si>
    <t>Gains (Losses) on Extinguishment of Debt</t>
  </si>
  <si>
    <t>Investment Income, Interest and Dividend</t>
  </si>
  <si>
    <t>Revolving Credit Facility due in 2018 [Member]</t>
  </si>
  <si>
    <t>Debt Instrument, Basis Spread on Variable Rate</t>
  </si>
  <si>
    <t>1.30%</t>
  </si>
  <si>
    <t>Debt Instrument, Interest Rate, Effective Percentage</t>
  </si>
  <si>
    <t>1.71%</t>
  </si>
  <si>
    <t>Line of Credit Facility, Commitment Fee Percentage</t>
  </si>
  <si>
    <t>0.20%</t>
  </si>
  <si>
    <t>Maximum Borrowing Capacity</t>
  </si>
  <si>
    <t>Asset securitization program [Member]</t>
  </si>
  <si>
    <t>0.95%</t>
  </si>
  <si>
    <t>Asset Securitization Program Interest Rate Spread At End of Period</t>
  </si>
  <si>
    <t>0.40%</t>
  </si>
  <si>
    <t>Asset Securitization Program Facility Fee</t>
  </si>
  <si>
    <t>Senior Debentures Due in 2018 [Member]</t>
  </si>
  <si>
    <t>Debt Instrument, Fair Value Disclosure</t>
  </si>
  <si>
    <t>Debt Instrument, Interest Rate, Stated Percentage</t>
  </si>
  <si>
    <t>6.875%</t>
  </si>
  <si>
    <t>3.00% notes, due 2018 [Member]</t>
  </si>
  <si>
    <t>3.00%</t>
  </si>
  <si>
    <t>6.00% notes, due 2020 [Member]</t>
  </si>
  <si>
    <t>6.00%</t>
  </si>
  <si>
    <t>5.125% notes, due 2021 [Member]</t>
  </si>
  <si>
    <t>5.125%</t>
  </si>
  <si>
    <t>3.50% notes, due in 2022 [Member]</t>
  </si>
  <si>
    <t>3.50%</t>
  </si>
  <si>
    <t>Debt Instrument, Face Amount</t>
  </si>
  <si>
    <t>4.50% notes, due 2023 [Member]</t>
  </si>
  <si>
    <t>4.50%</t>
  </si>
  <si>
    <t>4.00% notes, due in 2025 [Member]</t>
  </si>
  <si>
    <t>4.00%</t>
  </si>
  <si>
    <t>3.375% notes, due 2015 [Member]</t>
  </si>
  <si>
    <t>3.375%</t>
  </si>
  <si>
    <t>7.5% senior debentures, due 2027 [Member]</t>
  </si>
  <si>
    <t>7.50%</t>
  </si>
  <si>
    <t>Interest rate swaps designated as fair value hedges [Member]</t>
  </si>
  <si>
    <t>Other obligations with various interest rates and due dates [Member]</t>
  </si>
  <si>
    <t>Other Notes Payable, Noncurrent</t>
  </si>
  <si>
    <t>Line of Credit [Member]</t>
  </si>
  <si>
    <t>Financial Instruments Measured at Fair Value - Fair Value Hierarchy (Details) - Fair Value, Measurements, Recurring [Member] - USD ($) $ in Thousands</t>
  </si>
  <si>
    <t>Fair Value, Assets and Liabilities Measured on Recurring and Nonrecurring Basis [Line Items]</t>
  </si>
  <si>
    <t>Available-for-sale securities</t>
  </si>
  <si>
    <t>Interest rate swaps</t>
  </si>
  <si>
    <t>Foreign exchange contracts</t>
  </si>
  <si>
    <t>Contingent consideration</t>
  </si>
  <si>
    <t>Total Fair Value Assets And Liabilities Measured On Recurring Basis</t>
  </si>
  <si>
    <t>Fair Value, Inputs, Level 1 [Member]</t>
  </si>
  <si>
    <t>Fair Value, Inputs, Level 2 [Member]</t>
  </si>
  <si>
    <t>Fair Value, Inputs, Level 3 [Member]</t>
  </si>
  <si>
    <t>Financial Instruments Measured at Fair Value - AFS (Details) - USD ($) $ in Thousands</t>
  </si>
  <si>
    <t>Marubun [Member]</t>
  </si>
  <si>
    <t>Schedule of Available-for-sale Securities [Line Items]</t>
  </si>
  <si>
    <t>Available For Sale Investment Ownership Percentage</t>
  </si>
  <si>
    <t>8.40%</t>
  </si>
  <si>
    <t>Cost basis</t>
  </si>
  <si>
    <t>Available-for-sale Securities, Accumulated Gross Unrealized Gain (Loss), before Tax</t>
  </si>
  <si>
    <t>Fair value</t>
  </si>
  <si>
    <t>Mutual Funds [Member]</t>
  </si>
  <si>
    <t>Financial Instruments Measured at Fair Value - Derivatives (Details) - USD ($) $ in Thousands</t>
  </si>
  <si>
    <t>Derivatives, Fair Value [Line Items]</t>
  </si>
  <si>
    <t>Notional Amount</t>
  </si>
  <si>
    <t>Derivative, Fair Value, Net</t>
  </si>
  <si>
    <t>Designated as Hedging Instrument [Member]</t>
  </si>
  <si>
    <t>Not Designated as Hedging Instrument [Member]</t>
  </si>
  <si>
    <t>Notes Due in 2020 [Member]</t>
  </si>
  <si>
    <t>Interest Rate Swaps Converting Notes Due in 2015 [Member]</t>
  </si>
  <si>
    <t>1.98%</t>
  </si>
  <si>
    <t>Cash received upon termination of 2015 swaps</t>
  </si>
  <si>
    <t>Amortization of Deferred Hedge Gains</t>
  </si>
  <si>
    <t>Interest rate swaps designated as fair value hedges [Member] | Notes Due in 2020 [Member]</t>
  </si>
  <si>
    <t>4.88%</t>
  </si>
  <si>
    <t>Interest rate swaps designated as fair value hedges [Member] | Senior Debentures Due in 2018 [Member]</t>
  </si>
  <si>
    <t>6.41%</t>
  </si>
  <si>
    <t>Foreign Exchange Contract [Member]</t>
  </si>
  <si>
    <t>Derivative Instruments, Gain (Loss) Recognized in Income, Net</t>
  </si>
  <si>
    <t>Foreign Exchange Contract [Member] | Not Designated as Hedging Instrument [Member]</t>
  </si>
  <si>
    <t>Foreign Exchange Contract [Member] | Other Current Assets [Member] | Not Designated as Hedging Instrument [Member]</t>
  </si>
  <si>
    <t>Foreign Exchange Contract [Member] | Accrued Liabilities [Member] | Not Designated as Hedging Instrument [Member]</t>
  </si>
  <si>
    <t>Interest rate swaps designated as fair value hedges [Member] | Interest Rate Swap [Member] | Other Liabilities [Member] | Designated as Hedging Instrument [Member]</t>
  </si>
  <si>
    <t>Interest rate swaps designated as fair value hedges [Member] | Interest Rate Swap [Member] | Other Assets [Member] | Designated as Hedging Instrument [Member]</t>
  </si>
  <si>
    <t>Cash Flow Hedging [Member] | Interest Rate Swap [Member] | Designated as Hedging Instrument [Member]</t>
  </si>
  <si>
    <t>Derivative Instruments, Gain (Loss) Recognized in Other Comprehensive Income, Effective Portion, Net</t>
  </si>
  <si>
    <t>Derivative Instruments, Gain (Loss) Reclassified from Accumulated OCI into Income, Effective Portion, Net</t>
  </si>
  <si>
    <t>Derivative Instruments, Gain (Loss) Recognized in Income, Ineffective Portion and Amount Excluded from Effectiveness Testing, Net</t>
  </si>
  <si>
    <t>Cash Flow Hedging [Member] | Foreign Exchange Contract [Member] | Designated as Hedging Instrument [Member]</t>
  </si>
  <si>
    <t>[3]</t>
  </si>
  <si>
    <t>Cash Flow Hedging [Member] | Foreign Exchange Contract [Member] | Other Current Assets [Member] | Designated as Hedging Instrument [Member]</t>
  </si>
  <si>
    <t>Cash Flow Hedging [Member] | Foreign Exchange Contract [Member] | Accrued Liabilities [Member] | Designated as Hedging Instrument [Member]</t>
  </si>
  <si>
    <t>The amount of gain (loss) recognized in income on derivatives is recorded in "Cost of sales" in the company's consolidated statements of operations.</t>
  </si>
  <si>
    <t>Both the effective and ineffective portions of any gain (loss) reclassified or recognized in income are recorded in "Interest and other financing expense, net" in the company's consolidated statements of operations. The gain (loss) amounts reclassified into income relate to the termination of swaps.</t>
  </si>
  <si>
    <t>Both the effective and ineffective portions of any gain (loss) reclassified or recognized in income are recorded in "Cost of sales" in the company's consolidated statements of operations.</t>
  </si>
  <si>
    <t>Restructuring, Integration, and Other Charges (Details) - USD ($) $ in Thousands</t>
  </si>
  <si>
    <t>Restructuring Cost and Reserve [Line Items]</t>
  </si>
  <si>
    <t>Settlement charge</t>
  </si>
  <si>
    <t>Other Restructuring [Member]</t>
  </si>
  <si>
    <t>Fraud Loss</t>
  </si>
  <si>
    <t>Other Assets, Miscellaneous</t>
  </si>
  <si>
    <t>Business Combination, Contingent Consideration Arrangements, Change in Amount of Contingent Consideration, Liability</t>
  </si>
  <si>
    <t>Restructuring Charges 2016 Plan [Member]</t>
  </si>
  <si>
    <t>Restructuring Charges 2016 Plan [Member] | Employee Severance [Member]</t>
  </si>
  <si>
    <t>Restructuring Charges 2016 Plan [Member] | Facility Closing [Member]</t>
  </si>
  <si>
    <t>Restructuring Charges 2016 Plan [Member] | Other Restructuring [Member]</t>
  </si>
  <si>
    <t>Restructuring Charges 2015 Plan [Member]</t>
  </si>
  <si>
    <t>Restructuring Reserve, Accrual Adjustment</t>
  </si>
  <si>
    <t>Restructuring Charges 2015 Plan [Member] | Employee Severance [Member]</t>
  </si>
  <si>
    <t>Restructuring Charges 2015 Plan [Member] | Facility Closing [Member]</t>
  </si>
  <si>
    <t>Restructuring Charges 2015 Plan [Member] | Other Restructuring [Member]</t>
  </si>
  <si>
    <t>Restructuring Charges From Prior to 2015 [Member]</t>
  </si>
  <si>
    <t>Restructuring Charges From Prior to 2015 [Member] | Employee Severance [Member]</t>
  </si>
  <si>
    <t>Restructuring Charges From Prior to 2015 [Member] | Facility Closing [Member]</t>
  </si>
  <si>
    <t>Restructuring Charges From Prior to 2015 [Member] | Other Restructuring [Member]</t>
  </si>
  <si>
    <t>Restructuring Charges From Prior Periods [Member]</t>
  </si>
  <si>
    <t>Restructuring Charges From Acquisitions [Member]</t>
  </si>
  <si>
    <t>Restructuring, Integration, and Other Charges - Accrual (Details) $ in Thousands</t>
  </si>
  <si>
    <t>Jun. 27, 2015USD ($)</t>
  </si>
  <si>
    <t>Restructuring Reserve [Roll Forward]</t>
  </si>
  <si>
    <t>Restructuring Charges</t>
  </si>
  <si>
    <t>Restructuring Reserve</t>
  </si>
  <si>
    <t>Employee Severance [Member]</t>
  </si>
  <si>
    <t>Restructuring Reserve Scheduled Severance Payments Current Year</t>
  </si>
  <si>
    <t>Restructuring Reserve Scheduled Severance Payments Year One</t>
  </si>
  <si>
    <t>Restructuring Reserve Scheduled Severance Payments Year Two</t>
  </si>
  <si>
    <t>Restructuring Reserve Scheduled Severance Payments Year Three</t>
  </si>
  <si>
    <t>Restructuring Reserve Scheduled Severance Payments Year Four</t>
  </si>
  <si>
    <t>Facility Closing [Member]</t>
  </si>
  <si>
    <t>Restructuring Reserve Scheduled Lease Payments Current Year</t>
  </si>
  <si>
    <t>Restructuring Reserve Scheduled Lease Payments Year One</t>
  </si>
  <si>
    <t>Restructuring Reserve Scheduled Lease Payments Year Two</t>
  </si>
  <si>
    <t>Restructuring Reserve Scheduled Lease Payments Year Three</t>
  </si>
  <si>
    <t>Number of Years for the Other Accrual to Be Spent</t>
  </si>
  <si>
    <t>Payments for Restructuring</t>
  </si>
  <si>
    <t>Restructuring Reserve, Translation Adjustment</t>
  </si>
  <si>
    <t>Net Income per Share (Details) - USD ($) $ / shares in Units, shares in Thousands, $ in Thousands</t>
  </si>
  <si>
    <t>Earnings Per Share, Diluted [Line Items]</t>
  </si>
  <si>
    <t>Weighted average shares outstanding - basic</t>
  </si>
  <si>
    <t>Net effect of various dilutive stock-based compensation awards</t>
  </si>
  <si>
    <t>Weighted average shares outstanding - diluted</t>
  </si>
  <si>
    <t>Stock Compensation Plan [Member]</t>
  </si>
  <si>
    <t>Antidilutive Securities Excluded from Computation of Earnings Per Share, Amount</t>
  </si>
  <si>
    <t>Shareholders' Equity (Details) - USD ($) $ in Thousands</t>
  </si>
  <si>
    <t>Sep. 26, 2015</t>
  </si>
  <si>
    <t>Changes In Components Of OCI [Line Items]</t>
  </si>
  <si>
    <t>Other Comprehensive Income (Loss), Foreign Currency Translation Adjustment</t>
  </si>
  <si>
    <t>Other Comprehensive Income (Loss) Unrealized gain (loss) on investment securities, net</t>
  </si>
  <si>
    <t>Other Comprehensive Income (Loss), Unrealized Gain on Derivatives Arising During Period, Net</t>
  </si>
  <si>
    <t>Other Comprehensive (Income) Loss, Pension and Other Postretirement Benefit Plans, Adjustment, Net of Tax</t>
  </si>
  <si>
    <t>Net change in accumulated other comprehensive income (loss)</t>
  </si>
  <si>
    <t>Stock Repurchase Program, Authorized Amount</t>
  </si>
  <si>
    <t>Treasury Stock, Shares, Acquired</t>
  </si>
  <si>
    <t>Treasury Stock, Value, Acquired, Cost Method</t>
  </si>
  <si>
    <t>Other comprehensive income before reclassifications [Member]</t>
  </si>
  <si>
    <t>Other Comprehensive Income (loss), Reclassification, Pension and Other Postretirement Benefit Plans, Net Gain (loss) Recognized in Net Periodic Benefit Cost, After Tax</t>
  </si>
  <si>
    <t>Other comprehensive income before reclassifications [Member] | Intra-entity foreign currency transactions [Member]</t>
  </si>
  <si>
    <t>Reclassification out of Accumulated Other Comprehensive Income [Member]</t>
  </si>
  <si>
    <t>Includes intra-entity foreign currency transactions that are of a long-term investment nature of $3,982 and $(28,819) for the second quarter and first six months of 2016 and $600 and $45,863 for the second quarter and first six months of 2015, respectively.</t>
  </si>
  <si>
    <t>Employee Benefit Plans (Details) - USD ($) $ in Thousands</t>
  </si>
  <si>
    <t>Defined Benefit Plan, Lum Sum Payments</t>
  </si>
  <si>
    <t>Components of net periodic benefit costs:</t>
  </si>
  <si>
    <t>Service cost</t>
  </si>
  <si>
    <t>Interest cost</t>
  </si>
  <si>
    <t>Expected return on plan assets</t>
  </si>
  <si>
    <t>Amortization of net loss</t>
  </si>
  <si>
    <t>Amortization of prior service cost</t>
  </si>
  <si>
    <t>Net periodic benefit costs</t>
  </si>
  <si>
    <t>Contingencies (Details) - 6 months ended Jul. 02, 2016 € in Thousands, $ in Thousands</t>
  </si>
  <si>
    <t>USD ($)</t>
  </si>
  <si>
    <t>EUR (€)</t>
  </si>
  <si>
    <t>Site Contingency [Line Items]</t>
  </si>
  <si>
    <t>Environmental Costs Recovered</t>
  </si>
  <si>
    <t>Huntsville Site [Member]</t>
  </si>
  <si>
    <t>Environmental Remediation Expense To Date</t>
  </si>
  <si>
    <t>Additional Expected Project Expenditures Low Estimate</t>
  </si>
  <si>
    <t>Additional Expected Project Expenditures High Estimate</t>
  </si>
  <si>
    <t>Huntsville Site [Member] | Investigation Report [Member]</t>
  </si>
  <si>
    <t>Norco Site [Member] | Remediation, Project Management, Regulatory Oversight, and Investigative and Feasability Studies [Member]</t>
  </si>
  <si>
    <t>Tekelec Matter [Member]</t>
  </si>
  <si>
    <t>Loss Contingency, Range of Possible Loss, Maximum | €</t>
  </si>
  <si>
    <t>Loss Contingency Damages Sought Value | €</t>
  </si>
  <si>
    <t>Loss Contingency, Expenses Sought, Value | €</t>
  </si>
  <si>
    <t>Segment and Geographic Information (Details) - USD ($) $ in Thousands</t>
  </si>
  <si>
    <t>Sales:</t>
  </si>
  <si>
    <t>Operating income (loss):</t>
  </si>
  <si>
    <t>Operating income (loss)</t>
  </si>
  <si>
    <t>Assets</t>
  </si>
  <si>
    <t>Corporate Segment [Member]</t>
  </si>
  <si>
    <t>Includes restructuring, integration, and other charges of $16,106 and $36,894 for the second quarter and first six months of 2016 and $17,147 and $33,343 for the second quarter and first six months of 2015, respectively.</t>
  </si>
  <si>
    <t>Segment and Geographic Information - Geographic Sales &amp; PP&amp;E (Details) - USD ($) $ in Thousands</t>
  </si>
  <si>
    <t>Revenues From External Customers And Long Lived Assets [Line Items]</t>
  </si>
  <si>
    <t>Americas [Member]</t>
  </si>
  <si>
    <t>EMEA [Member]</t>
  </si>
  <si>
    <t>Asia Pacific [Member]</t>
  </si>
  <si>
    <t>United States [Member]</t>
  </si>
  <si>
    <t>Includes sales related to the United States of $2,591,296 and $4,987,359 for the second quarter and first six months of 2016 and $2,702,783 and $4,953,205 for the second quarter and first six months of 2015, respectively.</t>
  </si>
  <si>
    <t>Includes net property, plant, and equipment related to the United States of $609,633 and $580,791 at July 2, 2016 and December 31, 2015, respectively.</t>
  </si>
  <si>
    <t>Defined as Europe, the Middle East, and Africa.</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53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91265987</v>
      </c>
    </row>
    <row r="14" spans="1:3">
      <c t="s" r="A14" s="4">
        <v>22</v>
      </c>
      <c t="s" r="B14" s="4">
        <v>23</v>
      </c>
    </row>
    <row r="15" spans="1:3">
      <c t="s" r="A15" s="4">
        <v>24</v>
      </c>
      <c t="s" r="B15" s="4">
        <v>25</v>
      </c>
    </row>
    <row r="16" spans="1:3">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v>
      </c>
      <c t="s" r="C1" s="2">
        <v>28</v>
      </c>
      <c t="s" r="E1" s="2">
        <v>1</v>
      </c>
    </row>
    <row r="2" spans="1:6">
      <c t="s" r="C2" s="2">
        <v>2</v>
      </c>
      <c t="s" r="D2" s="2">
        <v>29</v>
      </c>
      <c t="s" r="E2" s="2">
        <v>2</v>
      </c>
      <c t="s" r="F2" s="2">
        <v>29</v>
      </c>
    </row>
    <row r="3" spans="1:6">
      <c t="s" r="A3" s="4">
        <v>30</v>
      </c>
      <c t="n" r="C3" s="7">
        <v>5972101</v>
      </c>
      <c t="n" r="D3" s="7">
        <v>5829989</v>
      </c>
      <c t="n" r="E3" s="7">
        <v>11446278</v>
      </c>
      <c t="n" r="F3" s="7">
        <v>10832374</v>
      </c>
    </row>
    <row r="4" spans="1:6">
      <c t="s" r="A4" s="3">
        <v>31</v>
      </c>
    </row>
    <row r="5" spans="1:6">
      <c t="s" r="A5" s="4">
        <v>32</v>
      </c>
      <c t="n" r="C5" s="6">
        <v>5173310</v>
      </c>
      <c t="n" r="D5" s="6">
        <v>5061394</v>
      </c>
      <c t="n" r="E5" s="6">
        <v>9898589</v>
      </c>
      <c t="n" r="F5" s="6">
        <v>9378457</v>
      </c>
    </row>
    <row r="6" spans="1:6">
      <c t="s" r="A6" s="4">
        <v>33</v>
      </c>
      <c t="n" r="C6" s="6">
        <v>518704</v>
      </c>
      <c t="n" r="D6" s="6">
        <v>504754</v>
      </c>
      <c t="n" r="E6" s="6">
        <v>1024517</v>
      </c>
      <c t="n" r="F6" s="6">
        <v>959284</v>
      </c>
    </row>
    <row r="7" spans="1:6">
      <c t="s" r="A7" s="4">
        <v>34</v>
      </c>
      <c t="n" r="C7" s="6">
        <v>40389</v>
      </c>
      <c t="n" r="D7" s="6">
        <v>39751</v>
      </c>
      <c t="n" r="E7" s="6">
        <v>81322</v>
      </c>
      <c t="n" r="F7" s="6">
        <v>76913</v>
      </c>
    </row>
    <row r="8" spans="1:6">
      <c t="s" r="A8" s="4">
        <v>35</v>
      </c>
      <c t="n" r="C8" s="6">
        <v>16106</v>
      </c>
      <c t="n" r="D8" s="6">
        <v>17147</v>
      </c>
      <c t="n" r="E8" s="6">
        <v>36894</v>
      </c>
      <c t="n" r="F8" s="6">
        <v>33343</v>
      </c>
    </row>
    <row r="9" spans="1:6">
      <c t="s" r="A9" s="4">
        <v>36</v>
      </c>
      <c t="n" r="C9" s="6">
        <v>5748509</v>
      </c>
      <c t="n" r="D9" s="6">
        <v>5623046</v>
      </c>
      <c t="n" r="E9" s="6">
        <v>11041322</v>
      </c>
      <c t="n" r="F9" s="6">
        <v>10447997</v>
      </c>
    </row>
    <row r="10" spans="1:6">
      <c t="s" r="A10" s="4">
        <v>37</v>
      </c>
      <c t="n" r="C10" s="6">
        <v>223592</v>
      </c>
      <c t="n" r="D10" s="6">
        <v>206943</v>
      </c>
      <c t="n" r="E10" s="6">
        <v>404956</v>
      </c>
      <c t="n" r="F10" s="6">
        <v>384377</v>
      </c>
    </row>
    <row r="11" spans="1:6">
      <c t="s" r="A11" s="4">
        <v>38</v>
      </c>
      <c t="n" r="C11" s="6">
        <v>2227</v>
      </c>
      <c t="n" r="D11" s="6">
        <v>1903</v>
      </c>
      <c t="n" r="E11" s="6">
        <v>4083</v>
      </c>
      <c t="n" r="F11" s="6">
        <v>3216</v>
      </c>
    </row>
    <row r="12" spans="1:6">
      <c t="s" r="A12" s="4">
        <v>39</v>
      </c>
      <c t="n" r="C12" s="6">
        <v>39024</v>
      </c>
      <c t="n" r="D12" s="6">
        <v>34696</v>
      </c>
      <c t="n" r="E12" s="6">
        <v>74599</v>
      </c>
      <c t="n" r="F12" s="6">
        <v>65550</v>
      </c>
    </row>
    <row r="13" spans="1:6">
      <c t="s" r="A13" s="4">
        <v>40</v>
      </c>
      <c t="n" r="C13" s="6">
        <v>0</v>
      </c>
      <c t="n" r="D13" s="6">
        <v>1500</v>
      </c>
      <c t="n" r="E13" s="6">
        <v>0</v>
      </c>
      <c t="n" r="F13" s="6">
        <v>2435</v>
      </c>
    </row>
    <row r="14" spans="1:6">
      <c t="s" r="A14" s="4">
        <v>41</v>
      </c>
      <c t="n" r="C14" s="6">
        <v>186795</v>
      </c>
      <c t="n" r="D14" s="6">
        <v>172650</v>
      </c>
      <c t="n" r="E14" s="6">
        <v>334440</v>
      </c>
      <c t="n" r="F14" s="6">
        <v>319608</v>
      </c>
    </row>
    <row r="15" spans="1:6">
      <c t="s" r="A15" s="4">
        <v>42</v>
      </c>
      <c t="n" r="C15" s="6">
        <v>51457</v>
      </c>
      <c t="n" r="D15" s="6">
        <v>47967</v>
      </c>
      <c t="n" r="E15" s="6">
        <v>92510</v>
      </c>
      <c t="n" r="F15" s="6">
        <v>88834</v>
      </c>
    </row>
    <row r="16" spans="1:6">
      <c t="s" r="A16" s="4">
        <v>43</v>
      </c>
      <c t="n" r="C16" s="6">
        <v>135338</v>
      </c>
      <c t="n" r="D16" s="6">
        <v>124683</v>
      </c>
      <c t="n" r="E16" s="6">
        <v>241930</v>
      </c>
      <c t="n" r="F16" s="6">
        <v>230774</v>
      </c>
    </row>
    <row r="17" spans="1:6">
      <c t="s" r="A17" s="4">
        <v>44</v>
      </c>
      <c t="n" r="C17" s="6">
        <v>1068</v>
      </c>
      <c t="n" r="D17" s="6">
        <v>751</v>
      </c>
      <c t="n" r="E17" s="6">
        <v>1425</v>
      </c>
      <c t="n" r="F17" s="6">
        <v>784</v>
      </c>
    </row>
    <row r="18" spans="1:6">
      <c t="s" r="A18" s="4">
        <v>45</v>
      </c>
      <c t="n" r="C18" s="7">
        <v>134270</v>
      </c>
      <c t="n" r="D18" s="7">
        <v>123932</v>
      </c>
      <c t="n" r="E18" s="7">
        <v>240505</v>
      </c>
      <c t="n" r="F18" s="7">
        <v>229990</v>
      </c>
    </row>
    <row r="19" spans="1:6">
      <c t="s" r="A19" s="3">
        <v>46</v>
      </c>
    </row>
    <row r="20" spans="1:6">
      <c t="s" r="A20" s="4">
        <v>47</v>
      </c>
      <c t="n" r="C20" s="8">
        <v>1.46</v>
      </c>
      <c t="n" r="D20" s="8">
        <v>1.3</v>
      </c>
      <c t="n" r="E20" s="8">
        <v>2.62</v>
      </c>
      <c t="n" r="F20" s="8">
        <v>2.4</v>
      </c>
    </row>
    <row r="21" spans="1:6">
      <c t="s" r="A21" s="4">
        <v>48</v>
      </c>
      <c t="s" r="B21" s="4">
        <v>49</v>
      </c>
      <c t="n" r="C21" s="8">
        <v>1.45</v>
      </c>
      <c t="n" r="D21" s="8">
        <v>1.28</v>
      </c>
      <c t="n" r="E21" s="8">
        <v>2.59</v>
      </c>
      <c t="n" r="F21" s="8">
        <v>2.37</v>
      </c>
    </row>
    <row r="22" spans="1:6">
      <c t="s" r="A22" s="3">
        <v>50</v>
      </c>
    </row>
    <row r="23" spans="1:6">
      <c t="s" r="A23" s="4">
        <v>47</v>
      </c>
      <c t="n" r="C23" s="6">
        <v>91782</v>
      </c>
      <c t="n" r="D23" s="6">
        <v>95638</v>
      </c>
      <c t="n" r="E23" s="6">
        <v>91647</v>
      </c>
      <c t="n" r="F23" s="6">
        <v>95776</v>
      </c>
    </row>
    <row r="24" spans="1:6">
      <c t="s" r="A24" s="4">
        <v>48</v>
      </c>
      <c t="n" r="C24" s="6">
        <v>92693</v>
      </c>
      <c t="n" r="D24" s="6">
        <v>96649</v>
      </c>
      <c t="n" r="E24" s="6">
        <v>92771</v>
      </c>
      <c t="n" r="F24" s="6">
        <v>96874</v>
      </c>
    </row>
    <row r="25" spans="1:6">
      <c t="n" r="A25"/>
    </row>
    <row r="26" spans="1:6">
      <c t="s" r="A26" s="4">
        <v>49</v>
      </c>
      <c t="s" r="B26" s="4">
        <v>51</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33</v>
      </c>
    </row>
    <row r="4" spans="1:2">
      <c t="s" r="A4" s="4">
        <v>189</v>
      </c>
      <c t="s" r="B4" s="4">
        <v>190</v>
      </c>
    </row>
    <row r="5" spans="1:2">
      <c t="s" r="A5" s="4">
        <v>191</v>
      </c>
      <c t="s" r="B5" s="4">
        <v>192</v>
      </c>
    </row>
    <row r="6" spans="1:2">
      <c t="s" r="A6" s="4">
        <v>193</v>
      </c>
      <c t="s" r="B6" s="4">
        <v>194</v>
      </c>
    </row>
    <row r="7" spans="1:2">
      <c t="s" r="A7" s="4">
        <v>195</v>
      </c>
      <c t="s" r="B7" s="4">
        <v>196</v>
      </c>
    </row>
    <row r="8" spans="1:2">
      <c t="s" r="A8" s="4">
        <v>197</v>
      </c>
      <c t="s" r="B8" s="4">
        <v>198</v>
      </c>
    </row>
    <row r="9" spans="1:2">
      <c t="s" r="A9" s="4">
        <v>199</v>
      </c>
      <c t="s" r="B9" s="4">
        <v>200</v>
      </c>
    </row>
    <row r="10" spans="1:2">
      <c t="s" r="A10" s="4">
        <v>201</v>
      </c>
      <c t="s" r="B10"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4">
        <v>204</v>
      </c>
    </row>
    <row r="4" spans="1:2">
      <c t="s" r="A4" s="3">
        <v>205</v>
      </c>
    </row>
    <row r="5" spans="1:2">
      <c t="s" r="A5" s="4">
        <v>206</v>
      </c>
      <c t="s" r="B5" s="4">
        <v>207</v>
      </c>
    </row>
    <row r="6" spans="1:2">
      <c t="s" r="A6" s="4">
        <v>208</v>
      </c>
    </row>
    <row r="7" spans="1:2">
      <c t="s" r="A7" s="3">
        <v>205</v>
      </c>
    </row>
    <row r="8" spans="1:2">
      <c t="s" r="A8" s="4">
        <v>209</v>
      </c>
      <c t="s" r="B8"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11</v>
      </c>
      <c t="s" r="B1" s="2">
        <v>1</v>
      </c>
    </row>
    <row r="2" spans="1:2">
      <c t="s" r="B2" s="2">
        <v>2</v>
      </c>
    </row>
    <row r="3" spans="1:2">
      <c t="s" r="A3" s="3">
        <v>14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16</v>
      </c>
      <c t="s" r="B1" s="2">
        <v>1</v>
      </c>
    </row>
    <row r="2" spans="1:2">
      <c t="s" r="B2" s="2">
        <v>2</v>
      </c>
    </row>
    <row r="3" spans="1:2">
      <c t="s" r="A3" s="3">
        <v>149</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1</v>
      </c>
      <c t="s" r="B1" s="2">
        <v>1</v>
      </c>
    </row>
    <row r="2" spans="1:2">
      <c t="s" r="B2" s="2">
        <v>2</v>
      </c>
    </row>
    <row r="3" spans="1:2">
      <c t="s" r="A3" s="3">
        <v>153</v>
      </c>
    </row>
    <row r="4" spans="1:2">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157</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61</v>
      </c>
    </row>
    <row r="4" spans="1:2">
      <c t="s" r="A4" s="4">
        <v>230</v>
      </c>
      <c t="s" r="B4" s="4">
        <v>231</v>
      </c>
    </row>
    <row r="5" spans="1:2">
      <c t="s" r="A5" s="4">
        <v>232</v>
      </c>
      <c t="s" r="B5" s="4">
        <v>233</v>
      </c>
    </row>
    <row r="6" spans="1:2">
      <c t="s" r="A6" s="4">
        <v>234</v>
      </c>
      <c t="s" r="B6" s="4">
        <v>235</v>
      </c>
    </row>
    <row r="7" spans="1:2">
      <c t="s" r="A7" s="4">
        <v>236</v>
      </c>
      <c t="s" r="B7"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38</v>
      </c>
      <c t="s" r="B1" s="2">
        <v>1</v>
      </c>
    </row>
    <row r="2" spans="1:2">
      <c t="s" r="B2" s="2">
        <v>2</v>
      </c>
    </row>
    <row r="3" spans="1:2">
      <c t="s" r="A3" s="3">
        <v>165</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3</v>
      </c>
      <c t="s" r="B1" s="2">
        <v>1</v>
      </c>
    </row>
    <row r="2" spans="1:2">
      <c t="s" r="B2" s="2">
        <v>2</v>
      </c>
    </row>
    <row r="3" spans="1:2">
      <c t="s" r="A3" s="3">
        <v>169</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8</v>
      </c>
      <c t="s" r="D1" s="2">
        <v>1</v>
      </c>
    </row>
    <row r="2" spans="1:5">
      <c t="s" r="B2" s="2">
        <v>2</v>
      </c>
      <c t="s" r="C2" s="2">
        <v>29</v>
      </c>
      <c t="s" r="D2" s="2">
        <v>2</v>
      </c>
      <c t="s" r="E2" s="2">
        <v>29</v>
      </c>
    </row>
    <row r="3" spans="1:5">
      <c t="s" r="A3" s="4">
        <v>43</v>
      </c>
      <c t="n" r="B3" s="7">
        <v>135338</v>
      </c>
      <c t="n" r="C3" s="7">
        <v>124683</v>
      </c>
      <c t="n" r="D3" s="7">
        <v>241930</v>
      </c>
      <c t="n" r="E3" s="7">
        <v>230774</v>
      </c>
    </row>
    <row r="4" spans="1:5">
      <c t="s" r="A4" s="3">
        <v>53</v>
      </c>
    </row>
    <row r="5" spans="1:5">
      <c t="s" r="A5" s="4">
        <v>54</v>
      </c>
      <c t="n" r="B5" s="6">
        <v>-51510</v>
      </c>
      <c t="n" r="C5" s="6">
        <v>47727</v>
      </c>
      <c t="n" r="D5" s="6">
        <v>21669</v>
      </c>
      <c t="n" r="E5" s="6">
        <v>-150660</v>
      </c>
    </row>
    <row r="6" spans="1:5">
      <c t="s" r="A6" s="4">
        <v>55</v>
      </c>
      <c t="n" r="B6" s="6">
        <v>-2030</v>
      </c>
      <c t="n" r="C6" s="6">
        <v>2169</v>
      </c>
      <c t="n" r="D6" s="6">
        <v>-3681</v>
      </c>
      <c t="n" r="E6" s="6">
        <v>2293</v>
      </c>
    </row>
    <row r="7" spans="1:5">
      <c t="s" r="A7" s="4">
        <v>56</v>
      </c>
      <c t="n" r="B7" s="6">
        <v>93</v>
      </c>
      <c t="n" r="C7" s="6">
        <v>-230</v>
      </c>
      <c t="n" r="D7" s="6">
        <v>184</v>
      </c>
      <c t="n" r="E7" s="6">
        <v>693</v>
      </c>
    </row>
    <row r="8" spans="1:5">
      <c t="s" r="A8" s="4">
        <v>57</v>
      </c>
      <c t="n" r="B8" s="6">
        <v>3844</v>
      </c>
      <c t="n" r="C8" s="6">
        <v>882</v>
      </c>
      <c t="n" r="D8" s="6">
        <v>4764</v>
      </c>
      <c t="n" r="E8" s="6">
        <v>1724</v>
      </c>
    </row>
    <row r="9" spans="1:5">
      <c t="s" r="A9" s="4">
        <v>58</v>
      </c>
      <c t="n" r="B9" s="6">
        <v>-49603</v>
      </c>
      <c t="n" r="C9" s="6">
        <v>50548</v>
      </c>
      <c t="n" r="D9" s="6">
        <v>22936</v>
      </c>
      <c t="n" r="E9" s="6">
        <v>-145950</v>
      </c>
    </row>
    <row r="10" spans="1:5">
      <c t="s" r="A10" s="4">
        <v>59</v>
      </c>
      <c t="n" r="B10" s="6">
        <v>85735</v>
      </c>
      <c t="n" r="C10" s="6">
        <v>175231</v>
      </c>
      <c t="n" r="D10" s="6">
        <v>264866</v>
      </c>
      <c t="n" r="E10" s="6">
        <v>84824</v>
      </c>
    </row>
    <row r="11" spans="1:5">
      <c t="s" r="A11" s="4">
        <v>60</v>
      </c>
      <c t="n" r="B11" s="6">
        <v>-150</v>
      </c>
      <c t="n" r="C11" s="6">
        <v>751</v>
      </c>
      <c t="n" r="D11" s="6">
        <v>2215</v>
      </c>
      <c t="n" r="E11" s="6">
        <v>784</v>
      </c>
    </row>
    <row r="12" spans="1:5">
      <c t="s" r="A12" s="4">
        <v>61</v>
      </c>
      <c t="n" r="B12" s="7">
        <v>85885</v>
      </c>
      <c t="n" r="C12" s="7">
        <v>174480</v>
      </c>
      <c t="n" r="D12" s="7">
        <v>262651</v>
      </c>
      <c t="n" r="E12" s="7">
        <v>840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0</v>
      </c>
      <c t="s" r="B1" s="2">
        <v>1</v>
      </c>
    </row>
    <row r="2" spans="1:2">
      <c t="s" r="B2" s="2">
        <v>2</v>
      </c>
    </row>
    <row r="3" spans="1:2">
      <c t="s" r="A3" s="3">
        <v>177</v>
      </c>
    </row>
    <row r="4" spans="1:2">
      <c t="s" r="A4" s="4">
        <v>251</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85</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3"/>
    <col customWidth="1" max="6" min="6" width="31"/>
    <col customWidth="1" max="7" min="7" width="33"/>
  </cols>
  <sheetData>
    <row r="1" spans="1:7">
      <c t="s" r="A1" s="1">
        <v>260</v>
      </c>
      <c t="s" r="C1" s="2">
        <v>28</v>
      </c>
      <c t="s" r="E1" s="2">
        <v>1</v>
      </c>
      <c t="s" r="G1" s="2">
        <v>261</v>
      </c>
    </row>
    <row r="2" spans="1:7">
      <c t="s" r="C2" s="2">
        <v>262</v>
      </c>
      <c t="s" r="D2" s="2">
        <v>263</v>
      </c>
      <c t="s" r="E2" s="2">
        <v>264</v>
      </c>
      <c t="s" r="F2" s="2">
        <v>263</v>
      </c>
      <c t="s" r="G2" s="2">
        <v>265</v>
      </c>
    </row>
    <row r="3" spans="1:7">
      <c t="s" r="A3" s="3">
        <v>205</v>
      </c>
    </row>
    <row r="4" spans="1:7">
      <c t="s" r="A4" s="4">
        <v>266</v>
      </c>
      <c t="n" r="E4" s="7">
        <v>225726</v>
      </c>
      <c t="n" r="F4" s="7">
        <v>96524</v>
      </c>
    </row>
    <row r="5" spans="1:7">
      <c t="s" r="A5" s="4">
        <v>267</v>
      </c>
      <c t="n" r="E5" s="6">
        <v>45473</v>
      </c>
      <c t="n" r="F5" s="6">
        <v>470674</v>
      </c>
    </row>
    <row r="6" spans="1:7">
      <c t="s" r="A6" s="4">
        <v>268</v>
      </c>
      <c t="s" r="B6" s="4">
        <v>49</v>
      </c>
      <c t="n" r="C6" s="7">
        <v>2418958</v>
      </c>
      <c t="n" r="E6" s="6">
        <v>2418958</v>
      </c>
      <c t="n" r="G6" s="7">
        <v>2368832</v>
      </c>
    </row>
    <row r="7" spans="1:7">
      <c t="s" r="A7" s="4">
        <v>30</v>
      </c>
      <c t="n" r="C7" s="6">
        <v>5972101</v>
      </c>
      <c t="n" r="D7" s="7">
        <v>5829989</v>
      </c>
      <c t="n" r="E7" s="6">
        <v>11446278</v>
      </c>
      <c t="n" r="F7" s="6">
        <v>10832374</v>
      </c>
    </row>
    <row r="8" spans="1:7">
      <c t="s" r="A8" s="4">
        <v>269</v>
      </c>
      <c t="n" r="D8" s="6">
        <v>5926340</v>
      </c>
      <c t="n" r="F8" s="6">
        <v>11229132</v>
      </c>
    </row>
    <row r="9" spans="1:7">
      <c t="s" r="A9" s="4">
        <v>45</v>
      </c>
      <c t="n" r="C9" s="7">
        <v>134270</v>
      </c>
      <c t="n" r="D9" s="6">
        <v>123932</v>
      </c>
      <c t="n" r="E9" s="7">
        <v>240505</v>
      </c>
      <c t="n" r="F9" s="6">
        <v>229990</v>
      </c>
    </row>
    <row r="10" spans="1:7">
      <c t="s" r="A10" s="4">
        <v>270</v>
      </c>
      <c t="n" r="D10" s="7">
        <v>124342</v>
      </c>
      <c t="n" r="F10" s="7">
        <v>232717</v>
      </c>
    </row>
    <row r="11" spans="1:7">
      <c t="s" r="A11" s="4">
        <v>271</v>
      </c>
      <c t="n" r="C11" s="8">
        <v>1.46</v>
      </c>
      <c t="n" r="D11" s="8">
        <v>1.3</v>
      </c>
      <c t="n" r="E11" s="8">
        <v>2.62</v>
      </c>
      <c t="n" r="F11" s="8">
        <v>2.4</v>
      </c>
    </row>
    <row r="12" spans="1:7">
      <c t="s" r="A12" s="4">
        <v>272</v>
      </c>
      <c t="n" r="D12" s="9">
        <v>1.3</v>
      </c>
      <c t="n" r="F12" s="9">
        <v>2.43</v>
      </c>
    </row>
    <row r="13" spans="1:7">
      <c t="s" r="A13" s="4">
        <v>273</v>
      </c>
      <c t="s" r="B13" s="4">
        <v>274</v>
      </c>
      <c t="n" r="C13" s="8">
        <v>1.45</v>
      </c>
      <c t="n" r="D13" s="9">
        <v>1.28</v>
      </c>
      <c t="n" r="E13" s="8">
        <v>2.59</v>
      </c>
      <c t="n" r="F13" s="9">
        <v>2.37</v>
      </c>
    </row>
    <row r="14" spans="1:7">
      <c t="s" r="A14" s="4">
        <v>275</v>
      </c>
      <c t="n" r="D14" s="8">
        <v>1.29</v>
      </c>
      <c t="n" r="F14" s="8">
        <v>2.4</v>
      </c>
    </row>
    <row r="15" spans="1:7">
      <c t="s" r="A15" s="4">
        <v>276</v>
      </c>
    </row>
    <row r="16" spans="1:7">
      <c t="s" r="A16" s="3">
        <v>205</v>
      </c>
    </row>
    <row r="17" spans="1:7">
      <c t="s" r="A17" s="4">
        <v>277</v>
      </c>
      <c t="s" r="E17" s="4">
        <v>278</v>
      </c>
      <c t="s" r="G17" s="4">
        <v>278</v>
      </c>
    </row>
    <row r="18" spans="1:7">
      <c t="s" r="A18" s="4">
        <v>204</v>
      </c>
    </row>
    <row r="19" spans="1:7">
      <c t="s" r="A19" s="3">
        <v>205</v>
      </c>
    </row>
    <row r="20" spans="1:7">
      <c t="s" r="A20" s="4">
        <v>279</v>
      </c>
      <c t="n" r="G20" s="7">
        <v>280454</v>
      </c>
    </row>
    <row r="21" spans="1:7">
      <c t="s" r="A21" s="4">
        <v>280</v>
      </c>
      <c t="n" r="G21" s="6">
        <v>28205</v>
      </c>
    </row>
    <row r="22" spans="1:7">
      <c t="s" r="A22" s="4">
        <v>281</v>
      </c>
      <c t="n" r="G22" s="6">
        <v>145130</v>
      </c>
    </row>
    <row r="23" spans="1:7">
      <c t="s" r="A23" s="4">
        <v>282</v>
      </c>
      <c t="n" r="G23" s="6">
        <v>24181</v>
      </c>
    </row>
    <row r="24" spans="1:7">
      <c t="s" r="A24" s="4">
        <v>283</v>
      </c>
      <c t="n" r="G24" s="6">
        <v>1569</v>
      </c>
    </row>
    <row r="25" spans="1:7">
      <c t="s" r="A25" s="4">
        <v>284</v>
      </c>
      <c t="n" r="G25" s="6">
        <v>5313</v>
      </c>
    </row>
    <row r="26" spans="1:7">
      <c t="s" r="A26" s="4">
        <v>285</v>
      </c>
      <c t="n" r="G26" s="6">
        <v>46400</v>
      </c>
    </row>
    <row r="27" spans="1:7">
      <c t="s" r="A27" s="4">
        <v>268</v>
      </c>
      <c t="n" r="G27" s="6">
        <v>183840</v>
      </c>
    </row>
    <row r="28" spans="1:7">
      <c t="s" r="A28" s="4">
        <v>286</v>
      </c>
      <c t="n" r="G28" s="6">
        <v>-136921</v>
      </c>
    </row>
    <row r="29" spans="1:7">
      <c t="s" r="A29" s="4">
        <v>287</v>
      </c>
      <c t="n" r="G29" s="6">
        <v>-11736</v>
      </c>
    </row>
    <row r="30" spans="1:7">
      <c t="s" r="A30" s="4">
        <v>288</v>
      </c>
      <c t="n" r="G30" s="6">
        <v>-5527</v>
      </c>
    </row>
    <row r="31" spans="1:7">
      <c t="s" r="A31" s="4">
        <v>289</v>
      </c>
      <c t="n" r="G31" s="6">
        <v>252249</v>
      </c>
    </row>
    <row r="32" spans="1:7">
      <c t="s" r="A32" s="4">
        <v>290</v>
      </c>
    </row>
    <row r="33" spans="1:7">
      <c t="s" r="A33" s="3">
        <v>205</v>
      </c>
    </row>
    <row r="34" spans="1:7">
      <c t="s" r="A34" s="4">
        <v>291</v>
      </c>
      <c t="n" r="G34" s="7">
        <v>44000</v>
      </c>
    </row>
    <row r="35" spans="1:7">
      <c t="s" r="A35" s="4">
        <v>277</v>
      </c>
      <c t="s" r="G35" s="4">
        <v>292</v>
      </c>
    </row>
    <row r="36" spans="1:7">
      <c t="s" r="A36" s="4">
        <v>293</v>
      </c>
    </row>
    <row r="37" spans="1:7">
      <c t="s" r="A37" s="3">
        <v>205</v>
      </c>
    </row>
    <row r="38" spans="1:7">
      <c t="s" r="A38" s="4">
        <v>277</v>
      </c>
      <c t="s" r="G38" s="4">
        <v>294</v>
      </c>
    </row>
    <row r="39" spans="1:7">
      <c t="s" r="A39" s="4">
        <v>295</v>
      </c>
      <c t="n" r="G39" s="7">
        <v>2400</v>
      </c>
    </row>
    <row r="40" spans="1:7">
      <c t="s" r="A40" s="4">
        <v>296</v>
      </c>
    </row>
    <row r="41" spans="1:7">
      <c t="s" r="A41" s="3">
        <v>205</v>
      </c>
    </row>
    <row r="42" spans="1:7">
      <c t="s" r="A42" s="4">
        <v>297</v>
      </c>
      <c t="s" r="G42" s="4">
        <v>298</v>
      </c>
    </row>
    <row r="43" spans="1:7">
      <c t="s" r="A43" s="4">
        <v>299</v>
      </c>
      <c t="s" r="G43" s="4">
        <v>300</v>
      </c>
    </row>
    <row r="44" spans="1:7">
      <c t="s" r="A44" s="4">
        <v>301</v>
      </c>
    </row>
    <row r="45" spans="1:7">
      <c t="s" r="A45" s="3">
        <v>205</v>
      </c>
    </row>
    <row r="46" spans="1:7">
      <c t="s" r="A46" s="4">
        <v>302</v>
      </c>
      <c t="n" r="E46" s="6">
        <v>2</v>
      </c>
      <c t="n" r="G46" s="6">
        <v>9</v>
      </c>
    </row>
    <row r="47" spans="1:7">
      <c t="s" r="A47" s="4">
        <v>267</v>
      </c>
      <c t="n" r="E47" s="7">
        <v>44591</v>
      </c>
      <c t="n" r="G47" s="7">
        <v>263341</v>
      </c>
    </row>
    <row r="48" spans="1:7">
      <c t="s" r="A48" s="4">
        <v>303</v>
      </c>
      <c t="n" r="G48" s="7">
        <v>84487</v>
      </c>
    </row>
    <row r="49" spans="1:7">
      <c t="n" r="A49"/>
    </row>
    <row r="50" spans="1:7">
      <c t="s" r="A50" s="4">
        <v>49</v>
      </c>
      <c t="s" r="B50" s="4">
        <v>98</v>
      </c>
    </row>
    <row r="51" spans="1:7">
      <c t="s" r="A51" s="4">
        <v>274</v>
      </c>
      <c t="s" r="B51" s="4">
        <v>51</v>
      </c>
    </row>
  </sheetData>
  <mergeCells count="6">
    <mergeCell ref="A1:B2"/>
    <mergeCell ref="C1:D1"/>
    <mergeCell ref="E1:F1"/>
    <mergeCell ref="A49:F49"/>
    <mergeCell ref="B50:F50"/>
    <mergeCell ref="B51:F5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04</v>
      </c>
      <c t="s" r="B1" s="2">
        <v>1</v>
      </c>
    </row>
    <row r="2" spans="1:3">
      <c t="s" r="B2" s="2">
        <v>305</v>
      </c>
    </row>
    <row r="3" spans="1:3">
      <c t="s" r="A3" s="3">
        <v>306</v>
      </c>
    </row>
    <row r="4" spans="1:3">
      <c t="s" r="A4" s="4">
        <v>307</v>
      </c>
      <c t="n" r="B4" s="7">
        <v>2368832</v>
      </c>
      <c t="s" r="C4" s="4">
        <v>49</v>
      </c>
    </row>
    <row r="5" spans="1:3">
      <c t="s" r="A5" s="4">
        <v>308</v>
      </c>
      <c t="n" r="B5" s="6">
        <v>41837</v>
      </c>
    </row>
    <row r="6" spans="1:3">
      <c t="s" r="A6" s="4">
        <v>54</v>
      </c>
      <c t="n" r="B6" s="6">
        <v>8289</v>
      </c>
    </row>
    <row r="7" spans="1:3">
      <c t="s" r="A7" s="4">
        <v>309</v>
      </c>
      <c t="n" r="B7" s="6">
        <v>2418958</v>
      </c>
      <c t="s" r="C7" s="4">
        <v>49</v>
      </c>
    </row>
    <row r="8" spans="1:3">
      <c t="s" r="A8" s="4">
        <v>310</v>
      </c>
      <c t="n" r="B8" s="6">
        <v>1018780</v>
      </c>
    </row>
    <row r="9" spans="1:3">
      <c t="s" r="A9" s="4">
        <v>311</v>
      </c>
    </row>
    <row r="10" spans="1:3">
      <c t="s" r="A10" s="3">
        <v>306</v>
      </c>
    </row>
    <row r="11" spans="1:3">
      <c t="s" r="A11" s="4">
        <v>307</v>
      </c>
      <c t="n" r="B11" s="6">
        <v>1230832</v>
      </c>
      <c t="s" r="C11" s="4">
        <v>49</v>
      </c>
    </row>
    <row r="12" spans="1:3">
      <c t="s" r="A12" s="4">
        <v>308</v>
      </c>
      <c t="n" r="B12" s="6">
        <v>2224</v>
      </c>
    </row>
    <row r="13" spans="1:3">
      <c t="s" r="A13" s="4">
        <v>54</v>
      </c>
      <c t="n" r="B13" s="6">
        <v>2359</v>
      </c>
    </row>
    <row r="14" spans="1:3">
      <c t="s" r="A14" s="4">
        <v>309</v>
      </c>
      <c t="n" r="B14" s="6">
        <v>1235415</v>
      </c>
      <c t="s" r="C14" s="4">
        <v>49</v>
      </c>
    </row>
    <row r="15" spans="1:3">
      <c t="s" r="A15" s="4">
        <v>310</v>
      </c>
      <c t="n" r="B15" s="6">
        <v>716925</v>
      </c>
    </row>
    <row r="16" spans="1:3">
      <c t="s" r="A16" s="4">
        <v>312</v>
      </c>
    </row>
    <row r="17" spans="1:3">
      <c t="s" r="A17" s="3">
        <v>306</v>
      </c>
    </row>
    <row r="18" spans="1:3">
      <c t="s" r="A18" s="4">
        <v>307</v>
      </c>
      <c t="n" r="B18" s="6">
        <v>1138000</v>
      </c>
      <c t="s" r="C18" s="4">
        <v>49</v>
      </c>
    </row>
    <row r="19" spans="1:3">
      <c t="s" r="A19" s="4">
        <v>308</v>
      </c>
      <c t="n" r="B19" s="6">
        <v>39613</v>
      </c>
    </row>
    <row r="20" spans="1:3">
      <c t="s" r="A20" s="4">
        <v>54</v>
      </c>
      <c t="n" r="B20" s="6">
        <v>5930</v>
      </c>
    </row>
    <row r="21" spans="1:3">
      <c t="s" r="A21" s="4">
        <v>309</v>
      </c>
      <c t="n" r="B21" s="6">
        <v>1183543</v>
      </c>
      <c t="s" r="C21" s="4">
        <v>49</v>
      </c>
    </row>
    <row r="22" spans="1:3">
      <c t="s" r="A22" s="4">
        <v>310</v>
      </c>
      <c t="n" r="B22" s="7">
        <v>301855</v>
      </c>
    </row>
    <row r="23" spans="1:3">
      <c t="n" r="A23"/>
    </row>
    <row r="24" spans="1:3">
      <c t="s" r="A24" s="4">
        <v>49</v>
      </c>
      <c t="s" r="B24" s="4">
        <v>98</v>
      </c>
    </row>
  </sheetData>
  <mergeCells count="5">
    <mergeCell ref="A1:A2"/>
    <mergeCell ref="B1:C1"/>
    <mergeCell ref="B2:C2"/>
    <mergeCell ref="A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s>
  <sheetData>
    <row r="1" spans="1:9">
      <c t="s" r="A1" s="1">
        <v>313</v>
      </c>
      <c t="s" r="B1" s="2">
        <v>28</v>
      </c>
      <c t="s" r="E1" s="2">
        <v>1</v>
      </c>
      <c t="s" r="H1" s="2">
        <v>261</v>
      </c>
    </row>
    <row r="2" spans="1:9">
      <c t="s" r="B2" s="2">
        <v>2</v>
      </c>
      <c t="s" r="D2" s="2">
        <v>29</v>
      </c>
      <c t="s" r="E2" s="2">
        <v>2</v>
      </c>
      <c t="s" r="G2" s="2">
        <v>29</v>
      </c>
      <c t="s" r="H2" s="2">
        <v>63</v>
      </c>
    </row>
    <row r="3" spans="1:9">
      <c t="s" r="A3" s="3">
        <v>314</v>
      </c>
    </row>
    <row r="4" spans="1:9">
      <c t="s" r="A4" s="4">
        <v>315</v>
      </c>
      <c t="n" r="B4" s="7">
        <v>617608</v>
      </c>
      <c t="n" r="E4" s="7">
        <v>617608</v>
      </c>
      <c t="n" r="H4" s="7">
        <v>613390</v>
      </c>
    </row>
    <row r="5" spans="1:9">
      <c t="s" r="A5" s="4">
        <v>316</v>
      </c>
      <c t="n" r="B5" s="6">
        <v>-252005</v>
      </c>
      <c t="n" r="E5" s="6">
        <v>-252005</v>
      </c>
      <c t="n" r="H5" s="6">
        <v>-224064</v>
      </c>
    </row>
    <row r="6" spans="1:9">
      <c t="s" r="A6" s="4">
        <v>317</v>
      </c>
      <c t="n" r="B6" s="6">
        <v>365603</v>
      </c>
      <c t="n" r="E6" s="6">
        <v>365603</v>
      </c>
      <c t="n" r="H6" s="7">
        <v>389326</v>
      </c>
    </row>
    <row r="7" spans="1:9">
      <c t="s" r="A7" s="4">
        <v>318</v>
      </c>
      <c t="n" r="B7" s="6">
        <v>14446</v>
      </c>
      <c t="n" r="D7" s="7">
        <v>13917</v>
      </c>
      <c t="n" r="E7" s="7">
        <v>27359</v>
      </c>
      <c t="n" r="G7" s="7">
        <v>25024</v>
      </c>
    </row>
    <row r="8" spans="1:9">
      <c t="s" r="A8" s="4">
        <v>276</v>
      </c>
    </row>
    <row r="9" spans="1:9">
      <c t="s" r="A9" s="3">
        <v>314</v>
      </c>
    </row>
    <row r="10" spans="1:9">
      <c t="s" r="A10" s="4">
        <v>319</v>
      </c>
      <c t="s" r="E10" s="4">
        <v>278</v>
      </c>
      <c t="s" r="H10" s="4">
        <v>278</v>
      </c>
    </row>
    <row r="11" spans="1:9">
      <c t="s" r="A11" s="4">
        <v>315</v>
      </c>
      <c t="n" r="B11" s="6">
        <v>494506</v>
      </c>
      <c t="n" r="E11" s="7">
        <v>494506</v>
      </c>
      <c t="n" r="H11" s="7">
        <v>498319</v>
      </c>
    </row>
    <row r="12" spans="1:9">
      <c t="s" r="A12" s="4">
        <v>316</v>
      </c>
      <c t="n" r="B12" s="6">
        <v>-238118</v>
      </c>
      <c t="n" r="E12" s="6">
        <v>-238118</v>
      </c>
      <c t="n" r="H12" s="6">
        <v>-215263</v>
      </c>
    </row>
    <row r="13" spans="1:9">
      <c t="s" r="A13" s="4">
        <v>317</v>
      </c>
      <c t="n" r="B13" s="6">
        <v>256388</v>
      </c>
      <c t="n" r="E13" s="7">
        <v>256388</v>
      </c>
      <c t="n" r="H13" s="7">
        <v>283056</v>
      </c>
    </row>
    <row r="14" spans="1:9">
      <c t="s" r="A14" s="4">
        <v>320</v>
      </c>
    </row>
    <row r="15" spans="1:9">
      <c t="s" r="A15" s="3">
        <v>314</v>
      </c>
    </row>
    <row r="16" spans="1:9">
      <c t="s" r="A16" s="4">
        <v>319</v>
      </c>
      <c t="s" r="E16" s="4">
        <v>294</v>
      </c>
      <c t="s" r="H16" s="4">
        <v>294</v>
      </c>
    </row>
    <row r="17" spans="1:9">
      <c t="s" r="A17" s="4">
        <v>315</v>
      </c>
      <c t="n" r="B17" s="6">
        <v>14199</v>
      </c>
      <c t="n" r="E17" s="7">
        <v>14199</v>
      </c>
      <c t="n" r="H17" s="7">
        <v>13154</v>
      </c>
    </row>
    <row r="18" spans="1:9">
      <c t="s" r="A18" s="4">
        <v>316</v>
      </c>
      <c t="n" r="B18" s="6">
        <v>-10203</v>
      </c>
      <c t="n" r="E18" s="6">
        <v>-10203</v>
      </c>
      <c t="n" r="H18" s="6">
        <v>-7894</v>
      </c>
    </row>
    <row r="19" spans="1:9">
      <c t="s" r="A19" s="4">
        <v>317</v>
      </c>
      <c t="n" r="B19" s="6">
        <v>3996</v>
      </c>
      <c t="n" r="E19" s="6">
        <v>3996</v>
      </c>
      <c t="n" r="H19" s="6">
        <v>5260</v>
      </c>
    </row>
    <row r="20" spans="1:9">
      <c t="s" r="A20" s="4">
        <v>321</v>
      </c>
    </row>
    <row r="21" spans="1:9">
      <c t="s" r="A21" s="3">
        <v>314</v>
      </c>
    </row>
    <row r="22" spans="1:9">
      <c t="s" r="A22" s="4">
        <v>315</v>
      </c>
      <c t="n" r="B22" s="6">
        <v>7903</v>
      </c>
      <c t="s" r="C22" s="4">
        <v>49</v>
      </c>
      <c t="n" r="E22" s="6">
        <v>7903</v>
      </c>
      <c t="s" r="F22" s="4">
        <v>49</v>
      </c>
      <c t="n" r="H22" s="6">
        <v>917</v>
      </c>
      <c t="s" r="I22" s="4">
        <v>274</v>
      </c>
    </row>
    <row r="23" spans="1:9">
      <c t="s" r="A23" s="4">
        <v>316</v>
      </c>
      <c t="n" r="B23" s="6">
        <v>-3684</v>
      </c>
      <c t="s" r="C23" s="4">
        <v>49</v>
      </c>
      <c t="n" r="E23" s="6">
        <v>-3684</v>
      </c>
      <c t="s" r="F23" s="4">
        <v>49</v>
      </c>
      <c t="n" r="H23" s="6">
        <v>-907</v>
      </c>
      <c t="s" r="I23" s="4">
        <v>274</v>
      </c>
    </row>
    <row r="24" spans="1:9">
      <c t="s" r="A24" s="4">
        <v>317</v>
      </c>
      <c t="n" r="B24" s="6">
        <v>4219</v>
      </c>
      <c t="s" r="C24" s="4">
        <v>49</v>
      </c>
      <c t="n" r="E24" s="6">
        <v>4219</v>
      </c>
      <c t="s" r="F24" s="4">
        <v>49</v>
      </c>
      <c t="n" r="H24" s="6">
        <v>10</v>
      </c>
      <c t="s" r="I24" s="4">
        <v>274</v>
      </c>
    </row>
    <row r="25" spans="1:9">
      <c t="s" r="A25" s="4">
        <v>322</v>
      </c>
    </row>
    <row r="26" spans="1:9">
      <c t="s" r="A26" s="3">
        <v>314</v>
      </c>
    </row>
    <row r="27" spans="1:9">
      <c t="s" r="A27" s="4">
        <v>315</v>
      </c>
      <c t="n" r="B27" s="6">
        <v>101000</v>
      </c>
      <c t="n" r="E27" s="6">
        <v>101000</v>
      </c>
      <c t="n" r="H27" s="6">
        <v>101000</v>
      </c>
    </row>
    <row r="28" spans="1:9">
      <c t="s" r="A28" s="4">
        <v>316</v>
      </c>
      <c t="n" r="B28" s="6">
        <v>0</v>
      </c>
      <c t="n" r="E28" s="6">
        <v>0</v>
      </c>
      <c t="n" r="H28" s="6">
        <v>0</v>
      </c>
    </row>
    <row r="29" spans="1:9">
      <c t="s" r="A29" s="4">
        <v>317</v>
      </c>
      <c t="n" r="B29" s="7">
        <v>101000</v>
      </c>
      <c t="n" r="E29" s="7">
        <v>101000</v>
      </c>
      <c t="n" r="H29" s="7">
        <v>101000</v>
      </c>
    </row>
    <row r="30" spans="1:9">
      <c t="s" r="A30" s="4">
        <v>323</v>
      </c>
    </row>
    <row r="31" spans="1:9">
      <c t="s" r="A31" s="3">
        <v>314</v>
      </c>
    </row>
    <row r="32" spans="1:9">
      <c t="s" r="A32" s="4">
        <v>324</v>
      </c>
      <c t="s" r="E32" s="4">
        <v>325</v>
      </c>
      <c t="s" r="H32" s="4">
        <v>325</v>
      </c>
    </row>
    <row r="33" spans="1:9">
      <c t="s" r="A33" s="4">
        <v>326</v>
      </c>
    </row>
    <row r="34" spans="1:9">
      <c t="s" r="A34" s="3">
        <v>314</v>
      </c>
    </row>
    <row r="35" spans="1:9">
      <c t="s" r="A35" s="4">
        <v>324</v>
      </c>
      <c t="s" r="E35" s="4">
        <v>294</v>
      </c>
      <c t="s" r="H35" s="4">
        <v>327</v>
      </c>
    </row>
    <row r="36" spans="1:9">
      <c t="n" r="A36"/>
    </row>
    <row r="37" spans="1:9">
      <c t="s" r="A37" s="4">
        <v>49</v>
      </c>
      <c t="s" r="B37" s="4">
        <v>328</v>
      </c>
    </row>
    <row r="38" spans="1:9">
      <c t="s" r="A38" s="4">
        <v>274</v>
      </c>
      <c t="s" r="B38" s="4">
        <v>329</v>
      </c>
    </row>
  </sheetData>
  <mergeCells count="10">
    <mergeCell ref="A1:A2"/>
    <mergeCell ref="B1:D1"/>
    <mergeCell ref="E1:G1"/>
    <mergeCell ref="H1:I1"/>
    <mergeCell ref="B2:C2"/>
    <mergeCell ref="E2:F2"/>
    <mergeCell ref="H2:I2"/>
    <mergeCell ref="A36:I36"/>
    <mergeCell ref="B37:I37"/>
    <mergeCell ref="B38:I3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330</v>
      </c>
      <c t="s" r="B1" s="2">
        <v>28</v>
      </c>
      <c t="s" r="D1" s="2">
        <v>1</v>
      </c>
    </row>
    <row r="2" spans="1:6">
      <c t="s" r="B2" s="2">
        <v>2</v>
      </c>
      <c t="s" r="C2" s="2">
        <v>29</v>
      </c>
      <c t="s" r="D2" s="2">
        <v>2</v>
      </c>
      <c t="s" r="E2" s="2">
        <v>29</v>
      </c>
      <c t="s" r="F2" s="2">
        <v>63</v>
      </c>
    </row>
    <row r="3" spans="1:6">
      <c t="s" r="A3" s="3">
        <v>331</v>
      </c>
    </row>
    <row r="4" spans="1:6">
      <c t="s" r="A4" s="4">
        <v>332</v>
      </c>
      <c t="n" r="B4" s="7">
        <v>1250</v>
      </c>
      <c t="n" r="D4" s="7">
        <v>1250</v>
      </c>
    </row>
    <row r="5" spans="1:6">
      <c t="s" r="A5" s="4">
        <v>77</v>
      </c>
      <c t="n" r="B5" s="6">
        <v>75985</v>
      </c>
      <c t="n" r="D5" s="6">
        <v>75985</v>
      </c>
      <c t="n" r="F5" s="7">
        <v>73376</v>
      </c>
    </row>
    <row r="6" spans="1:6">
      <c t="s" r="A6" s="4">
        <v>38</v>
      </c>
      <c t="n" r="B6" s="6">
        <v>2227</v>
      </c>
      <c t="n" r="C6" s="7">
        <v>1903</v>
      </c>
      <c t="n" r="D6" s="6">
        <v>4083</v>
      </c>
      <c t="n" r="E6" s="7">
        <v>3216</v>
      </c>
    </row>
    <row r="7" spans="1:6">
      <c t="s" r="A7" s="4">
        <v>333</v>
      </c>
    </row>
    <row r="8" spans="1:6">
      <c t="s" r="A8" s="3">
        <v>331</v>
      </c>
    </row>
    <row r="9" spans="1:6">
      <c t="s" r="A9" s="4">
        <v>77</v>
      </c>
      <c t="n" r="B9" s="6">
        <v>64042</v>
      </c>
      <c t="n" r="D9" s="6">
        <v>64042</v>
      </c>
      <c t="n" r="F9" s="6">
        <v>62530</v>
      </c>
    </row>
    <row r="10" spans="1:6">
      <c t="s" r="A10" s="4">
        <v>38</v>
      </c>
      <c t="n" r="B10" s="6">
        <v>1846</v>
      </c>
      <c t="n" r="C10" s="6">
        <v>1609</v>
      </c>
      <c t="n" r="D10" s="6">
        <v>3510</v>
      </c>
      <c t="n" r="E10" s="6">
        <v>2753</v>
      </c>
    </row>
    <row r="11" spans="1:6">
      <c t="s" r="A11" s="4">
        <v>334</v>
      </c>
    </row>
    <row r="12" spans="1:6">
      <c t="s" r="A12" s="3">
        <v>331</v>
      </c>
    </row>
    <row r="13" spans="1:6">
      <c t="s" r="A13" s="4">
        <v>77</v>
      </c>
      <c t="n" r="B13" s="6">
        <v>9311</v>
      </c>
      <c t="n" r="D13" s="6">
        <v>9311</v>
      </c>
      <c t="n" r="F13" s="6">
        <v>8261</v>
      </c>
    </row>
    <row r="14" spans="1:6">
      <c t="s" r="A14" s="4">
        <v>38</v>
      </c>
      <c t="n" r="B14" s="7">
        <v>317</v>
      </c>
      <c t="n" r="C14" s="6">
        <v>201</v>
      </c>
      <c t="n" r="D14" s="7">
        <v>518</v>
      </c>
      <c t="n" r="E14" s="6">
        <v>332</v>
      </c>
    </row>
    <row r="15" spans="1:6">
      <c t="s" r="A15" s="4">
        <v>335</v>
      </c>
    </row>
    <row r="16" spans="1:6">
      <c t="s" r="A16" s="3">
        <v>331</v>
      </c>
    </row>
    <row r="17" spans="1:6">
      <c t="s" r="A17" s="4">
        <v>336</v>
      </c>
      <c t="s" r="B17" s="4">
        <v>337</v>
      </c>
      <c t="s" r="D17" s="4">
        <v>337</v>
      </c>
    </row>
    <row r="18" spans="1:6">
      <c t="s" r="A18" s="4">
        <v>77</v>
      </c>
      <c t="n" r="B18" s="7">
        <v>2632</v>
      </c>
      <c t="n" r="D18" s="7">
        <v>2632</v>
      </c>
      <c t="n" r="F18" s="7">
        <v>2585</v>
      </c>
    </row>
    <row r="19" spans="1:6">
      <c t="s" r="A19" s="4">
        <v>38</v>
      </c>
      <c t="n" r="B19" s="7">
        <v>64</v>
      </c>
      <c t="n" r="C19" s="7">
        <v>93</v>
      </c>
      <c t="n" r="D19" s="7">
        <v>55</v>
      </c>
      <c t="n" r="E19" s="7">
        <v>1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38</v>
      </c>
      <c t="s" r="B1" s="2">
        <v>2</v>
      </c>
      <c t="s" r="C1" s="2">
        <v>63</v>
      </c>
    </row>
    <row r="2" spans="1:3">
      <c t="s" r="A2" s="3">
        <v>153</v>
      </c>
    </row>
    <row r="3" spans="1:3">
      <c t="s" r="A3" s="4">
        <v>112</v>
      </c>
      <c t="n" r="B3" s="7">
        <v>5754519</v>
      </c>
      <c t="n" r="C3" s="7">
        <v>6211077</v>
      </c>
    </row>
    <row r="4" spans="1:3">
      <c t="s" r="A4" s="4">
        <v>339</v>
      </c>
      <c t="n" r="B4" s="6">
        <v>-49886</v>
      </c>
      <c t="n" r="C4" s="6">
        <v>-49659</v>
      </c>
    </row>
    <row r="5" spans="1:3">
      <c t="s" r="A5" s="4">
        <v>66</v>
      </c>
      <c t="n" r="B5" s="7">
        <v>5704633</v>
      </c>
      <c t="n" r="C5" s="7">
        <v>61614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40</v>
      </c>
      <c t="s" r="B1" s="2">
        <v>2</v>
      </c>
      <c t="s" r="C1" s="2">
        <v>63</v>
      </c>
    </row>
    <row r="2" spans="1:3">
      <c t="s" r="A2" s="3">
        <v>341</v>
      </c>
    </row>
    <row r="3" spans="1:3">
      <c t="s" r="A3" s="4">
        <v>342</v>
      </c>
      <c t="n" r="B3" s="7">
        <v>111259</v>
      </c>
      <c t="n" r="C3" s="7">
        <v>44024</v>
      </c>
    </row>
    <row r="4" spans="1:3">
      <c t="s" r="A4" s="4">
        <v>343</v>
      </c>
      <c t="s" r="B4" s="4">
        <v>344</v>
      </c>
      <c t="s" r="C4" s="4">
        <v>345</v>
      </c>
    </row>
    <row r="5" spans="1:3">
      <c t="s" r="A5" s="4">
        <v>346</v>
      </c>
    </row>
    <row r="6" spans="1:3">
      <c t="s" r="A6" s="3">
        <v>341</v>
      </c>
    </row>
    <row r="7" spans="1:3">
      <c t="s" r="A7" s="4">
        <v>342</v>
      </c>
      <c t="n" r="B7" s="7">
        <v>111259</v>
      </c>
      <c t="n" r="C7" s="7">
        <v>440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t="s" r="A1" s="1">
        <v>347</v>
      </c>
      <c t="s" r="B1" s="2">
        <v>28</v>
      </c>
      <c t="s" r="E1" s="2">
        <v>1</v>
      </c>
      <c t="s" r="G1" s="2">
        <v>261</v>
      </c>
    </row>
    <row r="2" spans="1:7">
      <c t="s" r="B2" s="2">
        <v>2</v>
      </c>
      <c t="s" r="C2" s="2">
        <v>29</v>
      </c>
      <c t="s" r="D2" s="2">
        <v>348</v>
      </c>
      <c t="s" r="E2" s="2">
        <v>2</v>
      </c>
      <c t="s" r="F2" s="2">
        <v>29</v>
      </c>
      <c t="s" r="G2" s="2">
        <v>63</v>
      </c>
    </row>
    <row r="3" spans="1:7">
      <c t="s" r="A3" s="3">
        <v>349</v>
      </c>
    </row>
    <row r="4" spans="1:7">
      <c t="s" r="A4" s="4">
        <v>87</v>
      </c>
      <c t="n" r="B4" s="7">
        <v>2619003</v>
      </c>
      <c t="n" r="E4" s="7">
        <v>2619003</v>
      </c>
      <c t="n" r="G4" s="7">
        <v>2380575</v>
      </c>
    </row>
    <row r="5" spans="1:7">
      <c t="s" r="A5" s="4">
        <v>350</v>
      </c>
      <c t="n" r="D5" s="7">
        <v>250000</v>
      </c>
    </row>
    <row r="6" spans="1:7">
      <c t="s" r="A6" s="4">
        <v>123</v>
      </c>
      <c t="n" r="E6" s="6">
        <v>0</v>
      </c>
      <c t="n" r="F6" s="7">
        <v>688162</v>
      </c>
    </row>
    <row r="7" spans="1:7">
      <c t="s" r="A7" s="4">
        <v>351</v>
      </c>
      <c t="n" r="G7" s="6">
        <v>2943</v>
      </c>
    </row>
    <row r="8" spans="1:7">
      <c t="s" r="A8" s="4">
        <v>66</v>
      </c>
      <c t="n" r="B8" s="6">
        <v>5704633</v>
      </c>
      <c t="n" r="E8" s="6">
        <v>5704633</v>
      </c>
      <c t="n" r="G8" s="6">
        <v>6161418</v>
      </c>
    </row>
    <row r="9" spans="1:7">
      <c t="s" r="A9" s="4">
        <v>352</v>
      </c>
      <c t="n" r="B9" s="6">
        <v>1376</v>
      </c>
      <c t="n" r="C9" s="7">
        <v>1489</v>
      </c>
      <c t="n" r="E9" s="6">
        <v>3390</v>
      </c>
      <c t="n" r="F9" s="7">
        <v>2462</v>
      </c>
    </row>
    <row r="10" spans="1:7">
      <c t="s" r="A10" s="4">
        <v>353</v>
      </c>
    </row>
    <row r="11" spans="1:7">
      <c t="s" r="A11" s="3">
        <v>349</v>
      </c>
    </row>
    <row r="12" spans="1:7">
      <c t="s" r="A12" s="4">
        <v>87</v>
      </c>
      <c t="n" r="B12" s="7">
        <v>45000</v>
      </c>
      <c t="n" r="E12" s="7">
        <v>45000</v>
      </c>
      <c t="n" r="G12" s="6">
        <v>72000</v>
      </c>
    </row>
    <row r="13" spans="1:7">
      <c t="s" r="A13" s="4">
        <v>354</v>
      </c>
      <c t="s" r="E13" s="4">
        <v>355</v>
      </c>
    </row>
    <row r="14" spans="1:7">
      <c t="s" r="A14" s="4">
        <v>356</v>
      </c>
      <c t="s" r="B14" s="4">
        <v>357</v>
      </c>
      <c t="s" r="E14" s="4">
        <v>357</v>
      </c>
    </row>
    <row r="15" spans="1:7">
      <c t="s" r="A15" s="4">
        <v>358</v>
      </c>
      <c t="s" r="E15" s="4">
        <v>359</v>
      </c>
    </row>
    <row r="16" spans="1:7">
      <c t="s" r="A16" s="4">
        <v>360</v>
      </c>
      <c t="n" r="B16" s="7">
        <v>1500000</v>
      </c>
      <c t="n" r="E16" s="7">
        <v>1500000</v>
      </c>
    </row>
    <row r="17" spans="1:7">
      <c t="s" r="A17" s="4">
        <v>361</v>
      </c>
    </row>
    <row r="18" spans="1:7">
      <c t="s" r="A18" s="3">
        <v>349</v>
      </c>
    </row>
    <row r="19" spans="1:7">
      <c t="s" r="A19" s="4">
        <v>87</v>
      </c>
      <c t="n" r="B19" s="7">
        <v>335000</v>
      </c>
      <c t="n" r="E19" s="7">
        <v>335000</v>
      </c>
      <c t="n" r="G19" s="6">
        <v>75000</v>
      </c>
    </row>
    <row r="20" spans="1:7">
      <c t="s" r="A20" s="4">
        <v>356</v>
      </c>
      <c t="s" r="B20" s="4">
        <v>362</v>
      </c>
      <c t="s" r="E20" s="4">
        <v>362</v>
      </c>
    </row>
    <row r="21" spans="1:7">
      <c t="s" r="A21" s="4">
        <v>363</v>
      </c>
      <c t="s" r="B21" s="4">
        <v>364</v>
      </c>
      <c t="s" r="E21" s="4">
        <v>364</v>
      </c>
    </row>
    <row r="22" spans="1:7">
      <c t="s" r="A22" s="4">
        <v>365</v>
      </c>
      <c t="s" r="B22" s="4">
        <v>364</v>
      </c>
      <c t="s" r="E22" s="4">
        <v>364</v>
      </c>
    </row>
    <row r="23" spans="1:7">
      <c t="s" r="A23" s="4">
        <v>66</v>
      </c>
      <c t="n" r="B23" s="7">
        <v>1729000</v>
      </c>
      <c t="n" r="E23" s="7">
        <v>1729000</v>
      </c>
      <c t="n" r="G23" s="6">
        <v>1871831</v>
      </c>
    </row>
    <row r="24" spans="1:7">
      <c t="s" r="A24" s="4">
        <v>360</v>
      </c>
      <c t="n" r="B24" s="6">
        <v>900000</v>
      </c>
      <c t="n" r="E24" s="6">
        <v>900000</v>
      </c>
    </row>
    <row r="25" spans="1:7">
      <c t="s" r="A25" s="4">
        <v>366</v>
      </c>
    </row>
    <row r="26" spans="1:7">
      <c t="s" r="A26" s="3">
        <v>349</v>
      </c>
    </row>
    <row r="27" spans="1:7">
      <c t="s" r="A27" s="4">
        <v>367</v>
      </c>
      <c t="n" r="B27" s="6">
        <v>216000</v>
      </c>
      <c t="n" r="E27" s="6">
        <v>216000</v>
      </c>
      <c t="n" r="G27" s="6">
        <v>218000</v>
      </c>
    </row>
    <row r="28" spans="1:7">
      <c t="s" r="A28" s="4">
        <v>87</v>
      </c>
      <c t="n" r="B28" s="7">
        <v>199117</v>
      </c>
      <c t="n" r="E28" s="7">
        <v>199117</v>
      </c>
      <c t="n" r="G28" s="6">
        <v>198886</v>
      </c>
    </row>
    <row r="29" spans="1:7">
      <c t="s" r="A29" s="4">
        <v>368</v>
      </c>
      <c t="s" r="B29" s="4">
        <v>369</v>
      </c>
      <c t="s" r="E29" s="4">
        <v>369</v>
      </c>
    </row>
    <row r="30" spans="1:7">
      <c t="s" r="A30" s="4">
        <v>370</v>
      </c>
    </row>
    <row r="31" spans="1:7">
      <c t="s" r="A31" s="3">
        <v>349</v>
      </c>
    </row>
    <row r="32" spans="1:7">
      <c t="s" r="A32" s="4">
        <v>367</v>
      </c>
      <c t="n" r="B32" s="7">
        <v>303000</v>
      </c>
      <c t="n" r="E32" s="7">
        <v>303000</v>
      </c>
      <c t="n" r="G32" s="6">
        <v>303000</v>
      </c>
    </row>
    <row r="33" spans="1:7">
      <c t="s" r="A33" s="4">
        <v>87</v>
      </c>
      <c t="n" r="B33" s="7">
        <v>298602</v>
      </c>
      <c t="n" r="E33" s="7">
        <v>298602</v>
      </c>
      <c t="n" r="G33" s="6">
        <v>298197</v>
      </c>
    </row>
    <row r="34" spans="1:7">
      <c t="s" r="A34" s="4">
        <v>368</v>
      </c>
      <c t="s" r="B34" s="4">
        <v>371</v>
      </c>
      <c t="s" r="E34" s="4">
        <v>371</v>
      </c>
    </row>
    <row r="35" spans="1:7">
      <c t="s" r="A35" s="4">
        <v>372</v>
      </c>
    </row>
    <row r="36" spans="1:7">
      <c t="s" r="A36" s="3">
        <v>349</v>
      </c>
    </row>
    <row r="37" spans="1:7">
      <c t="s" r="A37" s="4">
        <v>367</v>
      </c>
      <c t="n" r="B37" s="7">
        <v>332500</v>
      </c>
      <c t="n" r="E37" s="7">
        <v>332500</v>
      </c>
      <c t="n" r="G37" s="6">
        <v>330000</v>
      </c>
    </row>
    <row r="38" spans="1:7">
      <c t="s" r="A38" s="4">
        <v>87</v>
      </c>
      <c t="n" r="B38" s="7">
        <v>299058</v>
      </c>
      <c t="n" r="E38" s="7">
        <v>299058</v>
      </c>
      <c t="n" r="G38" s="6">
        <v>298932</v>
      </c>
    </row>
    <row r="39" spans="1:7">
      <c t="s" r="A39" s="4">
        <v>368</v>
      </c>
      <c t="s" r="B39" s="4">
        <v>373</v>
      </c>
      <c t="s" r="E39" s="4">
        <v>373</v>
      </c>
    </row>
    <row r="40" spans="1:7">
      <c t="s" r="A40" s="4">
        <v>374</v>
      </c>
    </row>
    <row r="41" spans="1:7">
      <c t="s" r="A41" s="3">
        <v>349</v>
      </c>
    </row>
    <row r="42" spans="1:7">
      <c t="s" r="A42" s="4">
        <v>367</v>
      </c>
      <c t="n" r="B42" s="7">
        <v>270500</v>
      </c>
      <c t="n" r="E42" s="7">
        <v>270500</v>
      </c>
      <c t="n" r="G42" s="6">
        <v>267500</v>
      </c>
    </row>
    <row r="43" spans="1:7">
      <c t="s" r="A43" s="4">
        <v>87</v>
      </c>
      <c t="n" r="B43" s="7">
        <v>248705</v>
      </c>
      <c t="n" r="E43" s="7">
        <v>248705</v>
      </c>
      <c t="n" r="G43" s="6">
        <v>248566</v>
      </c>
    </row>
    <row r="44" spans="1:7">
      <c t="s" r="A44" s="4">
        <v>368</v>
      </c>
      <c t="s" r="B44" s="4">
        <v>375</v>
      </c>
      <c t="s" r="E44" s="4">
        <v>375</v>
      </c>
    </row>
    <row r="45" spans="1:7">
      <c t="s" r="A45" s="4">
        <v>376</v>
      </c>
    </row>
    <row r="46" spans="1:7">
      <c t="s" r="A46" s="3">
        <v>349</v>
      </c>
    </row>
    <row r="47" spans="1:7">
      <c t="s" r="A47" s="4">
        <v>367</v>
      </c>
      <c t="n" r="B47" s="7">
        <v>358000</v>
      </c>
      <c t="n" r="E47" s="7">
        <v>358000</v>
      </c>
      <c t="n" r="G47" s="6">
        <v>343000</v>
      </c>
    </row>
    <row r="48" spans="1:7">
      <c t="s" r="A48" s="4">
        <v>87</v>
      </c>
      <c t="n" r="B48" s="7">
        <v>345415</v>
      </c>
      <c t="n" r="E48" s="7">
        <v>345415</v>
      </c>
      <c t="n" r="G48" s="6">
        <v>345061</v>
      </c>
    </row>
    <row r="49" spans="1:7">
      <c t="s" r="A49" s="4">
        <v>368</v>
      </c>
      <c t="s" r="B49" s="4">
        <v>377</v>
      </c>
      <c t="s" r="E49" s="4">
        <v>377</v>
      </c>
    </row>
    <row r="50" spans="1:7">
      <c t="s" r="A50" s="4">
        <v>378</v>
      </c>
      <c t="n" r="B50" s="7">
        <v>350000</v>
      </c>
      <c t="n" r="E50" s="7">
        <v>350000</v>
      </c>
    </row>
    <row r="51" spans="1:7">
      <c t="s" r="A51" s="4">
        <v>379</v>
      </c>
    </row>
    <row r="52" spans="1:7">
      <c t="s" r="A52" s="3">
        <v>349</v>
      </c>
    </row>
    <row r="53" spans="1:7">
      <c t="s" r="A53" s="4">
        <v>367</v>
      </c>
      <c t="n" r="B53" s="6">
        <v>319500</v>
      </c>
      <c t="n" r="E53" s="6">
        <v>319500</v>
      </c>
      <c t="n" r="G53" s="6">
        <v>309000</v>
      </c>
    </row>
    <row r="54" spans="1:7">
      <c t="s" r="A54" s="4">
        <v>87</v>
      </c>
      <c t="n" r="B54" s="7">
        <v>296417</v>
      </c>
      <c t="n" r="E54" s="7">
        <v>296417</v>
      </c>
      <c t="n" r="G54" s="6">
        <v>296194</v>
      </c>
    </row>
    <row r="55" spans="1:7">
      <c t="s" r="A55" s="4">
        <v>368</v>
      </c>
      <c t="s" r="B55" s="4">
        <v>380</v>
      </c>
      <c t="s" r="E55" s="4">
        <v>380</v>
      </c>
    </row>
    <row r="56" spans="1:7">
      <c t="s" r="A56" s="4">
        <v>381</v>
      </c>
    </row>
    <row r="57" spans="1:7">
      <c t="s" r="A57" s="3">
        <v>349</v>
      </c>
    </row>
    <row r="58" spans="1:7">
      <c t="s" r="A58" s="4">
        <v>367</v>
      </c>
      <c t="n" r="B58" s="7">
        <v>358500</v>
      </c>
      <c t="n" r="E58" s="7">
        <v>358500</v>
      </c>
      <c t="n" r="G58" s="6">
        <v>336000</v>
      </c>
    </row>
    <row r="59" spans="1:7">
      <c t="s" r="A59" s="4">
        <v>87</v>
      </c>
      <c t="n" r="B59" s="7">
        <v>344356</v>
      </c>
      <c t="n" r="E59" s="7">
        <v>344356</v>
      </c>
      <c t="n" r="G59" s="6">
        <v>344092</v>
      </c>
    </row>
    <row r="60" spans="1:7">
      <c t="s" r="A60" s="4">
        <v>368</v>
      </c>
      <c t="s" r="B60" s="4">
        <v>382</v>
      </c>
      <c t="s" r="E60" s="4">
        <v>382</v>
      </c>
    </row>
    <row r="61" spans="1:7">
      <c t="s" r="A61" s="4">
        <v>378</v>
      </c>
      <c t="n" r="B61" s="7">
        <v>350000</v>
      </c>
      <c t="n" r="E61" s="7">
        <v>350000</v>
      </c>
    </row>
    <row r="62" spans="1:7">
      <c t="s" r="A62" s="4">
        <v>383</v>
      </c>
    </row>
    <row r="63" spans="1:7">
      <c t="s" r="A63" s="3">
        <v>349</v>
      </c>
    </row>
    <row r="64" spans="1:7">
      <c t="s" r="A64" s="4">
        <v>368</v>
      </c>
      <c t="s" r="B64" s="4">
        <v>384</v>
      </c>
      <c t="s" r="E64" s="4">
        <v>384</v>
      </c>
    </row>
    <row r="65" spans="1:7">
      <c t="s" r="A65" s="4">
        <v>385</v>
      </c>
    </row>
    <row r="66" spans="1:7">
      <c t="s" r="A66" s="3">
        <v>349</v>
      </c>
    </row>
    <row r="67" spans="1:7">
      <c t="s" r="A67" s="4">
        <v>367</v>
      </c>
      <c t="n" r="B67" s="7">
        <v>252500</v>
      </c>
      <c t="n" r="E67" s="7">
        <v>252500</v>
      </c>
      <c t="n" r="G67" s="6">
        <v>238000</v>
      </c>
    </row>
    <row r="68" spans="1:7">
      <c t="s" r="A68" s="4">
        <v>87</v>
      </c>
      <c t="n" r="B68" s="7">
        <v>198440</v>
      </c>
      <c t="n" r="E68" s="7">
        <v>198440</v>
      </c>
      <c t="n" r="G68" s="6">
        <v>198366</v>
      </c>
    </row>
    <row r="69" spans="1:7">
      <c t="s" r="A69" s="4">
        <v>368</v>
      </c>
      <c t="s" r="B69" s="4">
        <v>386</v>
      </c>
      <c t="s" r="E69" s="4">
        <v>386</v>
      </c>
    </row>
    <row r="70" spans="1:7">
      <c t="s" r="A70" s="4">
        <v>387</v>
      </c>
    </row>
    <row r="71" spans="1:7">
      <c t="s" r="A71" s="3">
        <v>349</v>
      </c>
    </row>
    <row r="72" spans="1:7">
      <c t="s" r="A72" s="4">
        <v>87</v>
      </c>
      <c t="n" r="B72" s="7">
        <v>2252</v>
      </c>
      <c t="n" r="E72" s="7">
        <v>2252</v>
      </c>
      <c t="n" r="G72" s="6">
        <v>711</v>
      </c>
    </row>
    <row r="73" spans="1:7">
      <c t="s" r="A73" s="4">
        <v>388</v>
      </c>
    </row>
    <row r="74" spans="1:7">
      <c t="s" r="A74" s="3">
        <v>349</v>
      </c>
    </row>
    <row r="75" spans="1:7">
      <c t="s" r="A75" s="4">
        <v>389</v>
      </c>
      <c t="n" r="B75" s="6">
        <v>6641</v>
      </c>
      <c t="n" r="E75" s="6">
        <v>6641</v>
      </c>
      <c t="n" r="G75" s="7">
        <v>4570</v>
      </c>
    </row>
    <row r="76" spans="1:7">
      <c t="s" r="A76" s="4">
        <v>390</v>
      </c>
    </row>
    <row r="77" spans="1:7">
      <c t="s" r="A77" s="3">
        <v>349</v>
      </c>
    </row>
    <row r="78" spans="1:7">
      <c t="s" r="A78" s="4">
        <v>360</v>
      </c>
      <c t="n" r="B78" s="7">
        <v>100000</v>
      </c>
      <c t="n" r="E78" s="7">
        <v>1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v>
      </c>
      <c t="s" r="C1" s="2">
        <v>2</v>
      </c>
      <c t="s" r="D1" s="2">
        <v>63</v>
      </c>
    </row>
    <row r="2" spans="1:4">
      <c t="s" r="A2" s="3">
        <v>64</v>
      </c>
    </row>
    <row r="3" spans="1:4">
      <c t="s" r="A3" s="4">
        <v>65</v>
      </c>
      <c t="n" r="C3" s="7">
        <v>495771</v>
      </c>
      <c t="n" r="D3" s="7">
        <v>273090</v>
      </c>
    </row>
    <row r="4" spans="1:4">
      <c t="s" r="A4" s="4">
        <v>66</v>
      </c>
      <c t="n" r="C4" s="6">
        <v>5704633</v>
      </c>
      <c t="n" r="D4" s="6">
        <v>6161418</v>
      </c>
    </row>
    <row r="5" spans="1:4">
      <c t="s" r="A5" s="4">
        <v>67</v>
      </c>
      <c t="n" r="C5" s="6">
        <v>2504121</v>
      </c>
      <c t="n" r="D5" s="6">
        <v>2466490</v>
      </c>
    </row>
    <row r="6" spans="1:4">
      <c t="s" r="A6" s="4">
        <v>68</v>
      </c>
      <c t="n" r="C6" s="6">
        <v>331159</v>
      </c>
      <c t="n" r="D6" s="6">
        <v>285473</v>
      </c>
    </row>
    <row r="7" spans="1:4">
      <c t="s" r="A7" s="4">
        <v>69</v>
      </c>
      <c t="n" r="C7" s="6">
        <v>9035684</v>
      </c>
      <c t="n" r="D7" s="6">
        <v>9186471</v>
      </c>
    </row>
    <row r="8" spans="1:4">
      <c t="s" r="A8" s="3">
        <v>70</v>
      </c>
    </row>
    <row r="9" spans="1:4">
      <c t="s" r="A9" s="4">
        <v>71</v>
      </c>
      <c t="n" r="C9" s="6">
        <v>23723</v>
      </c>
      <c t="n" r="D9" s="6">
        <v>23547</v>
      </c>
    </row>
    <row r="10" spans="1:4">
      <c t="s" r="A10" s="4">
        <v>72</v>
      </c>
      <c t="n" r="C10" s="6">
        <v>171125</v>
      </c>
      <c t="n" r="D10" s="6">
        <v>162011</v>
      </c>
    </row>
    <row r="11" spans="1:4">
      <c t="s" r="A11" s="4">
        <v>73</v>
      </c>
      <c t="n" r="C11" s="6">
        <v>1322470</v>
      </c>
      <c t="n" r="D11" s="6">
        <v>1250115</v>
      </c>
    </row>
    <row r="12" spans="1:4">
      <c t="s" r="A12" s="4">
        <v>74</v>
      </c>
      <c t="n" r="C12" s="6">
        <v>1517318</v>
      </c>
      <c t="n" r="D12" s="6">
        <v>1435673</v>
      </c>
    </row>
    <row r="13" spans="1:4">
      <c t="s" r="A13" s="4">
        <v>75</v>
      </c>
      <c t="n" r="C13" s="6">
        <v>-779767</v>
      </c>
      <c t="n" r="D13" s="6">
        <v>-735495</v>
      </c>
    </row>
    <row r="14" spans="1:4">
      <c t="s" r="A14" s="4">
        <v>76</v>
      </c>
      <c t="n" r="C14" s="6">
        <v>737551</v>
      </c>
      <c t="n" r="D14" s="6">
        <v>700178</v>
      </c>
    </row>
    <row r="15" spans="1:4">
      <c t="s" r="A15" s="4">
        <v>77</v>
      </c>
      <c t="n" r="C15" s="6">
        <v>75985</v>
      </c>
      <c t="n" r="D15" s="6">
        <v>73376</v>
      </c>
    </row>
    <row r="16" spans="1:4">
      <c t="s" r="A16" s="4">
        <v>78</v>
      </c>
      <c t="n" r="C16" s="6">
        <v>365603</v>
      </c>
      <c t="n" r="D16" s="6">
        <v>389326</v>
      </c>
    </row>
    <row r="17" spans="1:4">
      <c t="s" r="A17" s="4">
        <v>79</v>
      </c>
      <c t="s" r="B17" s="4">
        <v>49</v>
      </c>
      <c t="n" r="C17" s="6">
        <v>2418958</v>
      </c>
      <c t="n" r="D17" s="6">
        <v>2368832</v>
      </c>
    </row>
    <row r="18" spans="1:4">
      <c t="s" r="A18" s="4">
        <v>80</v>
      </c>
      <c t="n" r="C18" s="6">
        <v>313025</v>
      </c>
      <c t="n" r="D18" s="6">
        <v>303747</v>
      </c>
    </row>
    <row r="19" spans="1:4">
      <c t="s" r="A19" s="4">
        <v>81</v>
      </c>
      <c t="n" r="C19" s="6">
        <v>12946806</v>
      </c>
      <c t="n" r="D19" s="6">
        <v>13021930</v>
      </c>
    </row>
    <row r="20" spans="1:4">
      <c t="s" r="A20" s="3">
        <v>82</v>
      </c>
    </row>
    <row r="21" spans="1:4">
      <c t="s" r="A21" s="4">
        <v>83</v>
      </c>
      <c t="n" r="C21" s="6">
        <v>4644655</v>
      </c>
      <c t="n" r="D21" s="6">
        <v>5192665</v>
      </c>
    </row>
    <row r="22" spans="1:4">
      <c t="s" r="A22" s="4">
        <v>84</v>
      </c>
      <c t="n" r="C22" s="6">
        <v>701960</v>
      </c>
      <c t="n" r="D22" s="6">
        <v>819463</v>
      </c>
    </row>
    <row r="23" spans="1:4">
      <c t="s" r="A23" s="4">
        <v>85</v>
      </c>
      <c t="n" r="C23" s="6">
        <v>111259</v>
      </c>
      <c t="n" r="D23" s="6">
        <v>44024</v>
      </c>
    </row>
    <row r="24" spans="1:4">
      <c t="s" r="A24" s="4">
        <v>86</v>
      </c>
      <c t="n" r="C24" s="6">
        <v>5457874</v>
      </c>
      <c t="n" r="D24" s="6">
        <v>6056152</v>
      </c>
    </row>
    <row r="25" spans="1:4">
      <c t="s" r="A25" s="4">
        <v>87</v>
      </c>
      <c t="n" r="C25" s="6">
        <v>2619003</v>
      </c>
      <c t="n" r="D25" s="6">
        <v>2380575</v>
      </c>
    </row>
    <row r="26" spans="1:4">
      <c t="s" r="A26" s="4">
        <v>88</v>
      </c>
      <c t="n" r="C26" s="6">
        <v>421048</v>
      </c>
      <c t="n" r="D26" s="6">
        <v>390392</v>
      </c>
    </row>
    <row r="27" spans="1:4">
      <c t="s" r="A27" s="3">
        <v>89</v>
      </c>
    </row>
    <row r="28" spans="1:4">
      <c t="s" r="A28" s="4">
        <v>90</v>
      </c>
      <c t="n" r="C28" s="6">
        <v>125424</v>
      </c>
      <c t="n" r="D28" s="6">
        <v>125424</v>
      </c>
    </row>
    <row r="29" spans="1:4">
      <c t="s" r="A29" s="4">
        <v>91</v>
      </c>
      <c t="n" r="C29" s="6">
        <v>1092323</v>
      </c>
      <c t="n" r="D29" s="6">
        <v>1107314</v>
      </c>
    </row>
    <row r="30" spans="1:4">
      <c t="s" r="A30" s="4">
        <v>92</v>
      </c>
      <c t="n" r="C30" s="6">
        <v>-1475671</v>
      </c>
      <c t="n" r="D30" s="6">
        <v>-1480069</v>
      </c>
    </row>
    <row r="31" spans="1:4">
      <c t="s" r="A31" s="4">
        <v>93</v>
      </c>
      <c t="n" r="C31" s="6">
        <v>4914985</v>
      </c>
      <c t="n" r="D31" s="6">
        <v>4674480</v>
      </c>
    </row>
    <row r="32" spans="1:4">
      <c t="s" r="A32" s="4">
        <v>94</v>
      </c>
      <c t="n" r="C32" s="6">
        <v>-262560</v>
      </c>
      <c t="n" r="D32" s="6">
        <v>-284706</v>
      </c>
    </row>
    <row r="33" spans="1:4">
      <c t="s" r="A33" s="4">
        <v>95</v>
      </c>
      <c t="n" r="C33" s="6">
        <v>4394501</v>
      </c>
      <c t="n" r="D33" s="6">
        <v>4142443</v>
      </c>
    </row>
    <row r="34" spans="1:4">
      <c t="s" r="A34" s="4">
        <v>44</v>
      </c>
      <c t="n" r="C34" s="6">
        <v>54380</v>
      </c>
      <c t="n" r="D34" s="6">
        <v>52368</v>
      </c>
    </row>
    <row r="35" spans="1:4">
      <c t="s" r="A35" s="4">
        <v>96</v>
      </c>
      <c t="n" r="C35" s="6">
        <v>4448881</v>
      </c>
      <c t="n" r="D35" s="6">
        <v>4194811</v>
      </c>
    </row>
    <row r="36" spans="1:4">
      <c t="s" r="A36" s="4">
        <v>97</v>
      </c>
      <c t="n" r="C36" s="7">
        <v>12946806</v>
      </c>
      <c t="n" r="D36" s="7">
        <v>13021930</v>
      </c>
    </row>
    <row r="37" spans="1:4">
      <c t="n" r="A37"/>
    </row>
    <row r="38" spans="1:4">
      <c t="s" r="A38" s="4">
        <v>49</v>
      </c>
      <c t="s" r="B38" s="4">
        <v>98</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63</v>
      </c>
    </row>
    <row r="2" spans="1:3">
      <c t="s" r="A2" s="3">
        <v>392</v>
      </c>
    </row>
    <row r="3" spans="1:3">
      <c t="s" r="A3" s="4">
        <v>393</v>
      </c>
      <c t="n" r="B3" s="7">
        <v>35980</v>
      </c>
      <c t="n" r="C3" s="7">
        <v>41178</v>
      </c>
    </row>
    <row r="4" spans="1:3">
      <c t="s" r="A4" s="4">
        <v>394</v>
      </c>
      <c t="n" r="B4" s="6">
        <v>2252</v>
      </c>
      <c t="n" r="C4" s="6">
        <v>711</v>
      </c>
    </row>
    <row r="5" spans="1:3">
      <c t="s" r="A5" s="4">
        <v>395</v>
      </c>
      <c t="n" r="B5" s="6">
        <v>2139</v>
      </c>
      <c t="n" r="C5" s="6">
        <v>-738</v>
      </c>
    </row>
    <row r="6" spans="1:3">
      <c t="s" r="A6" s="4">
        <v>396</v>
      </c>
      <c t="n" r="B6" s="6">
        <v>-2522</v>
      </c>
      <c t="n" r="C6" s="6">
        <v>-3889</v>
      </c>
    </row>
    <row r="7" spans="1:3">
      <c t="s" r="A7" s="4">
        <v>397</v>
      </c>
      <c t="n" r="B7" s="6">
        <v>37849</v>
      </c>
      <c t="n" r="C7" s="6">
        <v>37262</v>
      </c>
    </row>
    <row r="8" spans="1:3">
      <c t="s" r="A8" s="4">
        <v>398</v>
      </c>
    </row>
    <row r="9" spans="1:3">
      <c t="s" r="A9" s="3">
        <v>392</v>
      </c>
    </row>
    <row r="10" spans="1:3">
      <c t="s" r="A10" s="4">
        <v>393</v>
      </c>
      <c t="n" r="B10" s="6">
        <v>35980</v>
      </c>
      <c t="n" r="C10" s="6">
        <v>41178</v>
      </c>
    </row>
    <row r="11" spans="1:3">
      <c t="s" r="A11" s="4">
        <v>394</v>
      </c>
      <c t="n" r="B11" s="6">
        <v>0</v>
      </c>
      <c t="n" r="C11" s="6">
        <v>0</v>
      </c>
    </row>
    <row r="12" spans="1:3">
      <c t="s" r="A12" s="4">
        <v>395</v>
      </c>
      <c t="n" r="B12" s="6">
        <v>0</v>
      </c>
      <c t="n" r="C12" s="6">
        <v>0</v>
      </c>
    </row>
    <row r="13" spans="1:3">
      <c t="s" r="A13" s="4">
        <v>396</v>
      </c>
      <c t="n" r="B13" s="6">
        <v>0</v>
      </c>
      <c t="n" r="C13" s="6">
        <v>0</v>
      </c>
    </row>
    <row r="14" spans="1:3">
      <c t="s" r="A14" s="4">
        <v>397</v>
      </c>
      <c t="n" r="B14" s="6">
        <v>35980</v>
      </c>
      <c t="n" r="C14" s="6">
        <v>41178</v>
      </c>
    </row>
    <row r="15" spans="1:3">
      <c t="s" r="A15" s="4">
        <v>399</v>
      </c>
    </row>
    <row r="16" spans="1:3">
      <c t="s" r="A16" s="3">
        <v>392</v>
      </c>
    </row>
    <row r="17" spans="1:3">
      <c t="s" r="A17" s="4">
        <v>393</v>
      </c>
      <c t="n" r="B17" s="6">
        <v>0</v>
      </c>
      <c t="n" r="C17" s="6">
        <v>0</v>
      </c>
    </row>
    <row r="18" spans="1:3">
      <c t="s" r="A18" s="4">
        <v>394</v>
      </c>
      <c t="n" r="B18" s="6">
        <v>2252</v>
      </c>
      <c t="n" r="C18" s="6">
        <v>711</v>
      </c>
    </row>
    <row r="19" spans="1:3">
      <c t="s" r="A19" s="4">
        <v>395</v>
      </c>
      <c t="n" r="B19" s="6">
        <v>2139</v>
      </c>
      <c t="n" r="C19" s="6">
        <v>-738</v>
      </c>
    </row>
    <row r="20" spans="1:3">
      <c t="s" r="A20" s="4">
        <v>396</v>
      </c>
      <c t="n" r="B20" s="6">
        <v>0</v>
      </c>
      <c t="n" r="C20" s="6">
        <v>0</v>
      </c>
    </row>
    <row r="21" spans="1:3">
      <c t="s" r="A21" s="4">
        <v>397</v>
      </c>
      <c t="n" r="B21" s="6">
        <v>4391</v>
      </c>
      <c t="n" r="C21" s="6">
        <v>-27</v>
      </c>
    </row>
    <row r="22" spans="1:3">
      <c t="s" r="A22" s="4">
        <v>400</v>
      </c>
    </row>
    <row r="23" spans="1:3">
      <c t="s" r="A23" s="3">
        <v>392</v>
      </c>
    </row>
    <row r="24" spans="1:3">
      <c t="s" r="A24" s="4">
        <v>393</v>
      </c>
      <c t="n" r="B24" s="6">
        <v>0</v>
      </c>
      <c t="n" r="C24" s="6">
        <v>0</v>
      </c>
    </row>
    <row r="25" spans="1:3">
      <c t="s" r="A25" s="4">
        <v>394</v>
      </c>
      <c t="n" r="B25" s="6">
        <v>0</v>
      </c>
      <c t="n" r="C25" s="6">
        <v>0</v>
      </c>
    </row>
    <row r="26" spans="1:3">
      <c t="s" r="A26" s="4">
        <v>395</v>
      </c>
      <c t="n" r="B26" s="6">
        <v>0</v>
      </c>
      <c t="n" r="C26" s="6">
        <v>0</v>
      </c>
    </row>
    <row r="27" spans="1:3">
      <c t="s" r="A27" s="4">
        <v>396</v>
      </c>
      <c t="n" r="B27" s="6">
        <v>-2522</v>
      </c>
      <c t="n" r="C27" s="6">
        <v>-3889</v>
      </c>
    </row>
    <row r="28" spans="1:3">
      <c t="s" r="A28" s="4">
        <v>397</v>
      </c>
      <c t="n" r="B28" s="7">
        <v>-2522</v>
      </c>
      <c t="n" r="C28" s="7">
        <v>-38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1</v>
      </c>
      <c t="s" r="B1" s="2">
        <v>2</v>
      </c>
      <c t="s" r="C1" s="2">
        <v>63</v>
      </c>
    </row>
    <row r="2" spans="1:3">
      <c t="s" r="A2" s="4">
        <v>402</v>
      </c>
    </row>
    <row r="3" spans="1:3">
      <c t="s" r="A3" s="3">
        <v>403</v>
      </c>
    </row>
    <row r="4" spans="1:3">
      <c t="s" r="A4" s="4">
        <v>404</v>
      </c>
      <c t="s" r="B4" s="4">
        <v>405</v>
      </c>
    </row>
    <row r="5" spans="1:3">
      <c t="s" r="A5" s="4">
        <v>406</v>
      </c>
      <c t="n" r="B5" s="7">
        <v>10016</v>
      </c>
      <c t="n" r="C5" s="7">
        <v>10016</v>
      </c>
    </row>
    <row r="6" spans="1:3">
      <c t="s" r="A6" s="4">
        <v>407</v>
      </c>
      <c t="n" r="B6" s="6">
        <v>3239</v>
      </c>
      <c t="n" r="C6" s="6">
        <v>8708</v>
      </c>
    </row>
    <row r="7" spans="1:3">
      <c t="s" r="A7" s="4">
        <v>408</v>
      </c>
      <c t="n" r="B7" s="6">
        <v>13255</v>
      </c>
      <c t="n" r="C7" s="6">
        <v>18724</v>
      </c>
    </row>
    <row r="8" spans="1:3">
      <c t="s" r="A8" s="4">
        <v>409</v>
      </c>
    </row>
    <row r="9" spans="1:3">
      <c t="s" r="A9" s="3">
        <v>403</v>
      </c>
    </row>
    <row r="10" spans="1:3">
      <c t="s" r="A10" s="4">
        <v>406</v>
      </c>
      <c t="n" r="B10" s="6">
        <v>17485</v>
      </c>
      <c t="n" r="C10" s="6">
        <v>17389</v>
      </c>
    </row>
    <row r="11" spans="1:3">
      <c t="s" r="A11" s="4">
        <v>407</v>
      </c>
      <c t="n" r="B11" s="6">
        <v>5240</v>
      </c>
      <c t="n" r="C11" s="6">
        <v>5065</v>
      </c>
    </row>
    <row r="12" spans="1:3">
      <c t="s" r="A12" s="4">
        <v>408</v>
      </c>
      <c t="n" r="B12" s="7">
        <v>22725</v>
      </c>
      <c t="n" r="C12" s="7">
        <v>224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10</v>
      </c>
      <c t="s" r="C1" s="2">
        <v>28</v>
      </c>
      <c t="s" r="E1" s="2">
        <v>1</v>
      </c>
    </row>
    <row r="2" spans="1:7">
      <c t="s" r="C2" s="2">
        <v>2</v>
      </c>
      <c t="s" r="D2" s="2">
        <v>29</v>
      </c>
      <c t="s" r="E2" s="2">
        <v>2</v>
      </c>
      <c t="s" r="F2" s="2">
        <v>29</v>
      </c>
      <c t="s" r="G2" s="2">
        <v>63</v>
      </c>
    </row>
    <row r="3" spans="1:7">
      <c t="s" r="A3" s="3">
        <v>411</v>
      </c>
    </row>
    <row r="4" spans="1:7">
      <c t="s" r="A4" s="4">
        <v>412</v>
      </c>
      <c t="n" r="C4" s="7">
        <v>367332</v>
      </c>
      <c t="n" r="E4" s="7">
        <v>367332</v>
      </c>
      <c t="n" r="G4" s="7">
        <v>382025</v>
      </c>
    </row>
    <row r="5" spans="1:7">
      <c t="s" r="A5" s="4">
        <v>413</v>
      </c>
      <c t="n" r="C5" s="6">
        <v>4391</v>
      </c>
      <c t="n" r="E5" s="6">
        <v>4391</v>
      </c>
      <c t="n" r="G5" s="6">
        <v>-27</v>
      </c>
    </row>
    <row r="6" spans="1:7">
      <c t="s" r="A6" s="4">
        <v>414</v>
      </c>
    </row>
    <row r="7" spans="1:7">
      <c t="s" r="A7" s="3">
        <v>411</v>
      </c>
    </row>
    <row r="8" spans="1:7">
      <c t="s" r="A8" s="4">
        <v>413</v>
      </c>
      <c t="n" r="C8" s="6">
        <v>1455</v>
      </c>
      <c t="n" r="E8" s="6">
        <v>1455</v>
      </c>
      <c t="n" r="G8" s="6">
        <v>1035</v>
      </c>
    </row>
    <row r="9" spans="1:7">
      <c t="s" r="A9" s="4">
        <v>415</v>
      </c>
    </row>
    <row r="10" spans="1:7">
      <c t="s" r="A10" s="3">
        <v>411</v>
      </c>
    </row>
    <row r="11" spans="1:7">
      <c t="s" r="A11" s="4">
        <v>413</v>
      </c>
      <c t="n" r="C11" s="7">
        <v>2936</v>
      </c>
      <c t="n" r="E11" s="7">
        <v>2936</v>
      </c>
      <c t="n" r="G11" s="6">
        <v>-1062</v>
      </c>
    </row>
    <row r="12" spans="1:7">
      <c t="s" r="A12" s="4">
        <v>383</v>
      </c>
    </row>
    <row r="13" spans="1:7">
      <c t="s" r="A13" s="3">
        <v>411</v>
      </c>
    </row>
    <row r="14" spans="1:7">
      <c t="s" r="A14" s="4">
        <v>368</v>
      </c>
      <c t="s" r="C14" s="4">
        <v>384</v>
      </c>
      <c t="s" r="E14" s="4">
        <v>384</v>
      </c>
    </row>
    <row r="15" spans="1:7">
      <c t="s" r="A15" s="4">
        <v>416</v>
      </c>
    </row>
    <row r="16" spans="1:7">
      <c t="s" r="A16" s="3">
        <v>411</v>
      </c>
    </row>
    <row r="17" spans="1:7">
      <c t="s" r="A17" s="4">
        <v>368</v>
      </c>
      <c t="s" r="C17" s="4">
        <v>373</v>
      </c>
      <c t="s" r="E17" s="4">
        <v>373</v>
      </c>
    </row>
    <row r="18" spans="1:7">
      <c t="s" r="A18" s="4">
        <v>366</v>
      </c>
    </row>
    <row r="19" spans="1:7">
      <c t="s" r="A19" s="3">
        <v>411</v>
      </c>
    </row>
    <row r="20" spans="1:7">
      <c t="s" r="A20" s="4">
        <v>368</v>
      </c>
      <c t="s" r="C20" s="4">
        <v>369</v>
      </c>
      <c t="s" r="E20" s="4">
        <v>369</v>
      </c>
    </row>
    <row r="21" spans="1:7">
      <c t="s" r="A21" s="4">
        <v>417</v>
      </c>
    </row>
    <row r="22" spans="1:7">
      <c t="s" r="A22" s="3">
        <v>411</v>
      </c>
    </row>
    <row r="23" spans="1:7">
      <c t="s" r="A23" s="4">
        <v>412</v>
      </c>
      <c t="n" r="C23" s="7">
        <v>200000</v>
      </c>
      <c t="n" r="E23" s="7">
        <v>200000</v>
      </c>
    </row>
    <row r="24" spans="1:7">
      <c t="s" r="A24" s="4">
        <v>368</v>
      </c>
      <c t="s" r="C24" s="4">
        <v>418</v>
      </c>
      <c t="s" r="E24" s="4">
        <v>418</v>
      </c>
    </row>
    <row r="25" spans="1:7">
      <c t="s" r="A25" s="4">
        <v>419</v>
      </c>
      <c t="n" r="E25" s="7">
        <v>896</v>
      </c>
    </row>
    <row r="26" spans="1:7">
      <c t="s" r="A26" s="4">
        <v>420</v>
      </c>
      <c t="n" r="C26" s="7">
        <v>30</v>
      </c>
      <c t="n" r="D26" s="7">
        <v>30</v>
      </c>
      <c t="n" r="E26" s="6">
        <v>59</v>
      </c>
      <c t="n" r="F26" s="7">
        <v>39</v>
      </c>
    </row>
    <row r="27" spans="1:7">
      <c t="s" r="A27" s="4">
        <v>421</v>
      </c>
    </row>
    <row r="28" spans="1:7">
      <c t="s" r="A28" s="3">
        <v>411</v>
      </c>
    </row>
    <row r="29" spans="1:7">
      <c t="s" r="A29" s="4">
        <v>412</v>
      </c>
      <c t="n" r="C29" s="6">
        <v>50000</v>
      </c>
      <c t="n" r="E29" s="6">
        <v>50000</v>
      </c>
    </row>
    <row r="30" spans="1:7">
      <c t="s" r="A30" s="4">
        <v>413</v>
      </c>
      <c t="n" r="C30" s="7">
        <v>1758</v>
      </c>
      <c t="n" r="E30" s="7">
        <v>1758</v>
      </c>
    </row>
    <row r="31" spans="1:7">
      <c t="s" r="A31" s="4">
        <v>356</v>
      </c>
      <c t="s" r="C31" s="4">
        <v>422</v>
      </c>
      <c t="s" r="E31" s="4">
        <v>422</v>
      </c>
    </row>
    <row r="32" spans="1:7">
      <c t="s" r="A32" s="4">
        <v>423</v>
      </c>
    </row>
    <row r="33" spans="1:7">
      <c t="s" r="A33" s="3">
        <v>411</v>
      </c>
    </row>
    <row r="34" spans="1:7">
      <c t="s" r="A34" s="4">
        <v>412</v>
      </c>
      <c t="n" r="C34" s="7">
        <v>50000</v>
      </c>
      <c t="n" r="E34" s="7">
        <v>50000</v>
      </c>
    </row>
    <row r="35" spans="1:7">
      <c t="s" r="A35" s="4">
        <v>413</v>
      </c>
      <c t="n" r="C35" s="7">
        <v>494</v>
      </c>
      <c t="n" r="E35" s="7">
        <v>494</v>
      </c>
    </row>
    <row r="36" spans="1:7">
      <c t="s" r="A36" s="4">
        <v>356</v>
      </c>
      <c t="s" r="C36" s="4">
        <v>424</v>
      </c>
      <c t="s" r="E36" s="4">
        <v>424</v>
      </c>
    </row>
    <row r="37" spans="1:7">
      <c t="s" r="A37" s="4">
        <v>425</v>
      </c>
    </row>
    <row r="38" spans="1:7">
      <c t="s" r="A38" s="3">
        <v>411</v>
      </c>
    </row>
    <row r="39" spans="1:7">
      <c t="s" r="A39" s="4">
        <v>426</v>
      </c>
      <c t="s" r="B39" s="4">
        <v>49</v>
      </c>
      <c t="n" r="C39" s="7">
        <v>4660</v>
      </c>
      <c t="n" r="D39" s="6">
        <v>-1187</v>
      </c>
      <c t="n" r="E39" s="7">
        <v>1612</v>
      </c>
      <c t="n" r="F39" s="6">
        <v>-379</v>
      </c>
    </row>
    <row r="40" spans="1:7">
      <c t="s" r="A40" s="4">
        <v>427</v>
      </c>
    </row>
    <row r="41" spans="1:7">
      <c t="s" r="A41" s="3">
        <v>411</v>
      </c>
    </row>
    <row r="42" spans="1:7">
      <c t="s" r="A42" s="4">
        <v>426</v>
      </c>
      <c t="s" r="B42" s="4">
        <v>49</v>
      </c>
      <c t="n" r="C42" s="6">
        <v>4660</v>
      </c>
      <c t="n" r="D42" s="6">
        <v>-1187</v>
      </c>
      <c t="n" r="E42" s="6">
        <v>1612</v>
      </c>
      <c t="n" r="F42" s="6">
        <v>-379</v>
      </c>
    </row>
    <row r="43" spans="1:7">
      <c t="s" r="A43" s="4">
        <v>428</v>
      </c>
    </row>
    <row r="44" spans="1:7">
      <c t="s" r="A44" s="3">
        <v>411</v>
      </c>
    </row>
    <row r="45" spans="1:7">
      <c t="s" r="A45" s="4">
        <v>413</v>
      </c>
      <c t="n" r="C45" s="6">
        <v>4764</v>
      </c>
      <c t="n" r="E45" s="6">
        <v>4764</v>
      </c>
      <c t="n" r="G45" s="6">
        <v>1729</v>
      </c>
    </row>
    <row r="46" spans="1:7">
      <c t="s" r="A46" s="4">
        <v>429</v>
      </c>
    </row>
    <row r="47" spans="1:7">
      <c t="s" r="A47" s="3">
        <v>411</v>
      </c>
    </row>
    <row r="48" spans="1:7">
      <c t="s" r="A48" s="4">
        <v>413</v>
      </c>
      <c t="n" r="C48" s="6">
        <v>-1828</v>
      </c>
      <c t="n" r="E48" s="6">
        <v>-1828</v>
      </c>
      <c t="n" r="G48" s="6">
        <v>-2791</v>
      </c>
    </row>
    <row r="49" spans="1:7">
      <c t="s" r="A49" s="4">
        <v>430</v>
      </c>
    </row>
    <row r="50" spans="1:7">
      <c t="s" r="A50" s="3">
        <v>411</v>
      </c>
    </row>
    <row r="51" spans="1:7">
      <c t="s" r="A51" s="4">
        <v>413</v>
      </c>
      <c t="n" r="C51" s="6">
        <v>0</v>
      </c>
      <c t="n" r="E51" s="6">
        <v>0</v>
      </c>
      <c t="n" r="G51" s="6">
        <v>0</v>
      </c>
    </row>
    <row r="52" spans="1:7">
      <c t="s" r="A52" s="4">
        <v>431</v>
      </c>
    </row>
    <row r="53" spans="1:7">
      <c t="s" r="A53" s="3">
        <v>411</v>
      </c>
    </row>
    <row r="54" spans="1:7">
      <c t="s" r="A54" s="4">
        <v>413</v>
      </c>
      <c t="n" r="C54" s="6">
        <v>2252</v>
      </c>
      <c t="n" r="E54" s="6">
        <v>2252</v>
      </c>
      <c t="n" r="G54" s="6">
        <v>711</v>
      </c>
    </row>
    <row r="55" spans="1:7">
      <c t="s" r="A55" s="4">
        <v>432</v>
      </c>
    </row>
    <row r="56" spans="1:7">
      <c t="s" r="A56" s="3">
        <v>411</v>
      </c>
    </row>
    <row r="57" spans="1:7">
      <c t="s" r="A57" s="4">
        <v>433</v>
      </c>
      <c t="s" r="B57" s="4">
        <v>274</v>
      </c>
      <c t="n" r="C57" s="6">
        <v>0</v>
      </c>
      <c t="n" r="D57" s="6">
        <v>0</v>
      </c>
      <c t="n" r="E57" s="6">
        <v>0</v>
      </c>
      <c t="n" r="F57" s="6">
        <v>827</v>
      </c>
    </row>
    <row r="58" spans="1:7">
      <c t="s" r="A58" s="4">
        <v>434</v>
      </c>
      <c t="s" r="B58" s="4">
        <v>274</v>
      </c>
      <c t="n" r="C58" s="6">
        <v>-150</v>
      </c>
      <c t="n" r="D58" s="6">
        <v>-141</v>
      </c>
      <c t="n" r="E58" s="6">
        <v>-299</v>
      </c>
      <c t="n" r="F58" s="6">
        <v>-302</v>
      </c>
    </row>
    <row r="59" spans="1:7">
      <c t="s" r="A59" s="4">
        <v>435</v>
      </c>
      <c t="s" r="B59" s="4">
        <v>274</v>
      </c>
      <c t="n" r="D59" s="6">
        <v>0</v>
      </c>
      <c t="n" r="F59" s="6">
        <v>69</v>
      </c>
    </row>
    <row r="60" spans="1:7">
      <c t="s" r="A60" s="4">
        <v>436</v>
      </c>
    </row>
    <row r="61" spans="1:7">
      <c t="s" r="A61" s="3">
        <v>411</v>
      </c>
    </row>
    <row r="62" spans="1:7">
      <c t="s" r="A62" s="4">
        <v>433</v>
      </c>
      <c t="s" r="B62" s="4">
        <v>437</v>
      </c>
      <c t="n" r="C62" s="6">
        <v>543</v>
      </c>
      <c t="n" r="D62" s="6">
        <v>-2245</v>
      </c>
      <c t="n" r="E62" s="6">
        <v>-534</v>
      </c>
      <c t="n" r="F62" s="6">
        <v>437</v>
      </c>
    </row>
    <row r="63" spans="1:7">
      <c t="s" r="A63" s="4">
        <v>434</v>
      </c>
      <c t="s" r="B63" s="4">
        <v>437</v>
      </c>
      <c t="n" r="C63" s="6">
        <v>-469</v>
      </c>
      <c t="n" r="D63" s="6">
        <v>163</v>
      </c>
      <c t="n" r="E63" s="6">
        <v>-1091</v>
      </c>
      <c t="n" r="F63" s="6">
        <v>-678</v>
      </c>
    </row>
    <row r="64" spans="1:7">
      <c t="s" r="A64" s="4">
        <v>435</v>
      </c>
      <c t="s" r="B64" s="4">
        <v>437</v>
      </c>
      <c t="n" r="D64" s="7">
        <v>0</v>
      </c>
      <c t="n" r="F64" s="7">
        <v>0</v>
      </c>
    </row>
    <row r="65" spans="1:7">
      <c t="s" r="A65" s="4">
        <v>438</v>
      </c>
    </row>
    <row r="66" spans="1:7">
      <c t="s" r="A66" s="3">
        <v>411</v>
      </c>
    </row>
    <row r="67" spans="1:7">
      <c t="s" r="A67" s="4">
        <v>413</v>
      </c>
      <c t="n" r="C67" s="6">
        <v>77</v>
      </c>
      <c t="n" r="E67" s="6">
        <v>77</v>
      </c>
      <c t="n" r="G67" s="6">
        <v>896</v>
      </c>
    </row>
    <row r="68" spans="1:7">
      <c t="s" r="A68" s="4">
        <v>439</v>
      </c>
    </row>
    <row r="69" spans="1:7">
      <c t="s" r="A69" s="3">
        <v>411</v>
      </c>
    </row>
    <row r="70" spans="1:7">
      <c t="s" r="A70" s="4">
        <v>413</v>
      </c>
      <c t="n" r="C70" s="7">
        <v>-874</v>
      </c>
      <c t="n" r="E70" s="7">
        <v>-874</v>
      </c>
      <c t="n" r="G70" s="7">
        <v>-572</v>
      </c>
    </row>
    <row r="71" spans="1:7">
      <c t="n" r="A71"/>
    </row>
    <row r="72" spans="1:7">
      <c t="s" r="A72" s="4">
        <v>49</v>
      </c>
      <c t="s" r="B72" s="4">
        <v>440</v>
      </c>
    </row>
    <row r="73" spans="1:7">
      <c t="s" r="A73" s="4">
        <v>274</v>
      </c>
      <c t="s" r="B73" s="4">
        <v>441</v>
      </c>
    </row>
    <row r="74" spans="1:7">
      <c t="s" r="A74" s="4">
        <v>437</v>
      </c>
      <c t="s" r="B74" s="4">
        <v>442</v>
      </c>
    </row>
  </sheetData>
  <mergeCells count="7">
    <mergeCell ref="A1:B2"/>
    <mergeCell ref="C1:D1"/>
    <mergeCell ref="E1:F1"/>
    <mergeCell ref="A71:F71"/>
    <mergeCell ref="B72:F72"/>
    <mergeCell ref="B73:F73"/>
    <mergeCell ref="B74:F7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3</v>
      </c>
      <c t="s" r="B1" s="2">
        <v>28</v>
      </c>
      <c t="s" r="D1" s="2">
        <v>1</v>
      </c>
    </row>
    <row r="2" spans="1:5">
      <c t="s" r="B2" s="2">
        <v>2</v>
      </c>
      <c t="s" r="C2" s="2">
        <v>29</v>
      </c>
      <c t="s" r="D2" s="2">
        <v>2</v>
      </c>
      <c t="s" r="E2" s="2">
        <v>29</v>
      </c>
    </row>
    <row r="3" spans="1:5">
      <c t="s" r="A3" s="3">
        <v>444</v>
      </c>
    </row>
    <row r="4" spans="1:5">
      <c t="s" r="A4" s="4">
        <v>35</v>
      </c>
      <c t="n" r="B4" s="7">
        <v>16106</v>
      </c>
      <c t="n" r="C4" s="7">
        <v>17147</v>
      </c>
      <c t="n" r="D4" s="7">
        <v>36894</v>
      </c>
      <c t="n" r="E4" s="7">
        <v>33343</v>
      </c>
    </row>
    <row r="5" spans="1:5">
      <c t="s" r="A5" s="4">
        <v>445</v>
      </c>
      <c t="n" r="B5" s="6">
        <v>12211</v>
      </c>
      <c t="n" r="C5" s="6">
        <v>0</v>
      </c>
      <c t="n" r="D5" s="6">
        <v>12211</v>
      </c>
      <c t="n" r="E5" s="6">
        <v>0</v>
      </c>
    </row>
    <row r="6" spans="1:5">
      <c t="s" r="A6" s="4">
        <v>446</v>
      </c>
    </row>
    <row r="7" spans="1:5">
      <c t="s" r="A7" s="3">
        <v>444</v>
      </c>
    </row>
    <row r="8" spans="1:5">
      <c t="s" r="A8" s="4">
        <v>447</v>
      </c>
      <c t="n" r="B8" s="6">
        <v>9253</v>
      </c>
      <c t="n" r="D8" s="6">
        <v>-3942</v>
      </c>
    </row>
    <row r="9" spans="1:5">
      <c t="s" r="A9" s="4">
        <v>448</v>
      </c>
      <c t="n" r="B9" s="6">
        <v>29000</v>
      </c>
      <c t="n" r="D9" s="6">
        <v>29000</v>
      </c>
    </row>
    <row r="10" spans="1:5">
      <c t="s" r="A10" s="4">
        <v>449</v>
      </c>
      <c t="n" r="B10" s="6">
        <v>3334</v>
      </c>
      <c t="n" r="D10" s="6">
        <v>4956</v>
      </c>
    </row>
    <row r="11" spans="1:5">
      <c t="s" r="A11" s="4">
        <v>450</v>
      </c>
    </row>
    <row r="12" spans="1:5">
      <c t="s" r="A12" s="3">
        <v>444</v>
      </c>
    </row>
    <row r="13" spans="1:5">
      <c t="s" r="A13" s="4">
        <v>35</v>
      </c>
      <c t="n" r="B13" s="6">
        <v>7652</v>
      </c>
      <c t="n" r="C13" s="6">
        <v>9875</v>
      </c>
      <c t="n" r="D13" s="6">
        <v>10103</v>
      </c>
      <c t="n" r="E13" s="6">
        <v>19185</v>
      </c>
    </row>
    <row r="14" spans="1:5">
      <c t="s" r="A14" s="4">
        <v>451</v>
      </c>
    </row>
    <row r="15" spans="1:5">
      <c t="s" r="A15" s="3">
        <v>444</v>
      </c>
    </row>
    <row r="16" spans="1:5">
      <c t="s" r="A16" s="4">
        <v>35</v>
      </c>
      <c t="n" r="D16" s="6">
        <v>7529</v>
      </c>
    </row>
    <row r="17" spans="1:5">
      <c t="s" r="A17" s="4">
        <v>452</v>
      </c>
    </row>
    <row r="18" spans="1:5">
      <c t="s" r="A18" s="3">
        <v>444</v>
      </c>
    </row>
    <row r="19" spans="1:5">
      <c t="s" r="A19" s="4">
        <v>35</v>
      </c>
      <c t="n" r="D19" s="6">
        <v>2473</v>
      </c>
    </row>
    <row r="20" spans="1:5">
      <c t="s" r="A20" s="4">
        <v>453</v>
      </c>
    </row>
    <row r="21" spans="1:5">
      <c t="s" r="A21" s="3">
        <v>444</v>
      </c>
    </row>
    <row r="22" spans="1:5">
      <c t="s" r="A22" s="4">
        <v>35</v>
      </c>
      <c t="n" r="D22" s="6">
        <v>101</v>
      </c>
    </row>
    <row r="23" spans="1:5">
      <c t="s" r="A23" s="4">
        <v>454</v>
      </c>
    </row>
    <row r="24" spans="1:5">
      <c t="s" r="A24" s="3">
        <v>444</v>
      </c>
    </row>
    <row r="25" spans="1:5">
      <c t="s" r="A25" s="4">
        <v>455</v>
      </c>
      <c t="n" r="D25" s="6">
        <v>4039</v>
      </c>
    </row>
    <row r="26" spans="1:5">
      <c t="s" r="A26" s="4">
        <v>456</v>
      </c>
    </row>
    <row r="27" spans="1:5">
      <c t="s" r="A27" s="3">
        <v>444</v>
      </c>
    </row>
    <row r="28" spans="1:5">
      <c t="s" r="A28" s="4">
        <v>455</v>
      </c>
      <c t="n" r="D28" s="6">
        <v>1830</v>
      </c>
    </row>
    <row r="29" spans="1:5">
      <c t="s" r="A29" s="4">
        <v>457</v>
      </c>
    </row>
    <row r="30" spans="1:5">
      <c t="s" r="A30" s="3">
        <v>444</v>
      </c>
    </row>
    <row r="31" spans="1:5">
      <c t="s" r="A31" s="4">
        <v>455</v>
      </c>
      <c t="n" r="D31" s="6">
        <v>2209</v>
      </c>
    </row>
    <row r="32" spans="1:5">
      <c t="s" r="A32" s="4">
        <v>458</v>
      </c>
    </row>
    <row r="33" spans="1:5">
      <c t="s" r="A33" s="3">
        <v>444</v>
      </c>
    </row>
    <row r="34" spans="1:5">
      <c t="s" r="A34" s="4">
        <v>455</v>
      </c>
      <c t="n" r="D34" s="6">
        <v>0</v>
      </c>
    </row>
    <row r="35" spans="1:5">
      <c t="s" r="A35" s="4">
        <v>459</v>
      </c>
    </row>
    <row r="36" spans="1:5">
      <c t="s" r="A36" s="3">
        <v>444</v>
      </c>
    </row>
    <row r="37" spans="1:5">
      <c t="s" r="A37" s="4">
        <v>455</v>
      </c>
      <c t="n" r="D37" s="6">
        <v>-78</v>
      </c>
    </row>
    <row r="38" spans="1:5">
      <c t="s" r="A38" s="4">
        <v>460</v>
      </c>
    </row>
    <row r="39" spans="1:5">
      <c t="s" r="A39" s="3">
        <v>444</v>
      </c>
    </row>
    <row r="40" spans="1:5">
      <c t="s" r="A40" s="4">
        <v>455</v>
      </c>
      <c t="n" r="D40" s="6">
        <v>-308</v>
      </c>
    </row>
    <row r="41" spans="1:5">
      <c t="s" r="A41" s="4">
        <v>461</v>
      </c>
    </row>
    <row r="42" spans="1:5">
      <c t="s" r="A42" s="3">
        <v>444</v>
      </c>
    </row>
    <row r="43" spans="1:5">
      <c t="s" r="A43" s="4">
        <v>455</v>
      </c>
      <c t="n" r="D43" s="6">
        <v>-64</v>
      </c>
    </row>
    <row r="44" spans="1:5">
      <c t="s" r="A44" s="4">
        <v>462</v>
      </c>
    </row>
    <row r="45" spans="1:5">
      <c t="s" r="A45" s="3">
        <v>444</v>
      </c>
    </row>
    <row r="46" spans="1:5">
      <c t="s" r="A46" s="4">
        <v>455</v>
      </c>
      <c t="n" r="D46" s="6">
        <v>294</v>
      </c>
    </row>
    <row r="47" spans="1:5">
      <c t="s" r="A47" s="4">
        <v>463</v>
      </c>
    </row>
    <row r="48" spans="1:5">
      <c t="s" r="A48" s="3">
        <v>444</v>
      </c>
    </row>
    <row r="49" spans="1:5">
      <c t="s" r="A49" s="4">
        <v>35</v>
      </c>
      <c t="n" r="B49" s="6">
        <v>1838</v>
      </c>
      <c t="n" r="C49" s="6">
        <v>268</v>
      </c>
      <c t="n" r="D49" s="6">
        <v>3961</v>
      </c>
      <c t="n" r="E49" s="6">
        <v>678</v>
      </c>
    </row>
    <row r="50" spans="1:5">
      <c t="s" r="A50" s="4">
        <v>464</v>
      </c>
    </row>
    <row r="51" spans="1:5">
      <c t="s" r="A51" s="3">
        <v>444</v>
      </c>
    </row>
    <row r="52" spans="1:5">
      <c t="s" r="A52" s="4">
        <v>35</v>
      </c>
      <c t="n" r="B52" s="7">
        <v>6616</v>
      </c>
      <c t="n" r="C52" s="7">
        <v>7004</v>
      </c>
      <c t="n" r="D52" s="7">
        <v>22830</v>
      </c>
      <c t="n" r="E52" s="7">
        <v>134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65</v>
      </c>
      <c t="s" r="B1" s="2">
        <v>28</v>
      </c>
      <c t="s" r="D1" s="2">
        <v>1</v>
      </c>
    </row>
    <row r="2" spans="1:5">
      <c t="s" r="B2" s="2">
        <v>305</v>
      </c>
      <c t="s" r="C2" s="2">
        <v>466</v>
      </c>
      <c t="s" r="D2" s="2">
        <v>305</v>
      </c>
      <c t="s" r="E2" s="2">
        <v>466</v>
      </c>
    </row>
    <row r="3" spans="1:5">
      <c t="s" r="A3" s="3">
        <v>467</v>
      </c>
    </row>
    <row r="4" spans="1:5">
      <c t="s" r="A4" s="4">
        <v>468</v>
      </c>
      <c t="n" r="B4" s="7">
        <v>16106</v>
      </c>
      <c t="n" r="C4" s="7">
        <v>17147</v>
      </c>
      <c t="n" r="D4" s="7">
        <v>36894</v>
      </c>
      <c t="n" r="E4" s="7">
        <v>33343</v>
      </c>
    </row>
    <row r="5" spans="1:5">
      <c t="s" r="A5" s="4">
        <v>469</v>
      </c>
      <c t="n" r="B5" s="6">
        <v>16132</v>
      </c>
      <c t="n" r="D5" s="6">
        <v>16132</v>
      </c>
    </row>
    <row r="6" spans="1:5">
      <c t="s" r="A6" s="4">
        <v>470</v>
      </c>
    </row>
    <row r="7" spans="1:5">
      <c t="s" r="A7" s="3">
        <v>467</v>
      </c>
    </row>
    <row r="8" spans="1:5">
      <c t="s" r="A8" s="4">
        <v>469</v>
      </c>
      <c t="n" r="B8" s="6">
        <v>10376</v>
      </c>
      <c t="n" r="D8" s="6">
        <v>10376</v>
      </c>
    </row>
    <row r="9" spans="1:5">
      <c t="s" r="A9" s="4">
        <v>471</v>
      </c>
      <c t="n" r="B9" s="6">
        <v>7908</v>
      </c>
      <c t="n" r="D9" s="6">
        <v>7908</v>
      </c>
    </row>
    <row r="10" spans="1:5">
      <c t="s" r="A10" s="4">
        <v>472</v>
      </c>
      <c t="n" r="B10" s="6">
        <v>2129</v>
      </c>
      <c t="n" r="D10" s="6">
        <v>2129</v>
      </c>
    </row>
    <row r="11" spans="1:5">
      <c t="s" r="A11" s="4">
        <v>473</v>
      </c>
      <c t="n" r="B11" s="6">
        <v>306</v>
      </c>
      <c t="n" r="D11" s="6">
        <v>306</v>
      </c>
    </row>
    <row r="12" spans="1:5">
      <c t="s" r="A12" s="4">
        <v>474</v>
      </c>
      <c t="n" r="B12" s="6">
        <v>17</v>
      </c>
      <c t="n" r="D12" s="6">
        <v>17</v>
      </c>
    </row>
    <row r="13" spans="1:5">
      <c t="s" r="A13" s="4">
        <v>475</v>
      </c>
      <c t="n" r="B13" s="6">
        <v>16</v>
      </c>
      <c t="n" r="D13" s="6">
        <v>16</v>
      </c>
    </row>
    <row r="14" spans="1:5">
      <c t="s" r="A14" s="4">
        <v>476</v>
      </c>
    </row>
    <row r="15" spans="1:5">
      <c t="s" r="A15" s="3">
        <v>467</v>
      </c>
    </row>
    <row r="16" spans="1:5">
      <c t="s" r="A16" s="4">
        <v>469</v>
      </c>
      <c t="n" r="B16" s="6">
        <v>5617</v>
      </c>
      <c t="n" r="D16" s="6">
        <v>5617</v>
      </c>
    </row>
    <row r="17" spans="1:5">
      <c t="s" r="A17" s="4">
        <v>477</v>
      </c>
      <c t="n" r="B17" s="6">
        <v>4016</v>
      </c>
      <c t="n" r="D17" s="6">
        <v>4016</v>
      </c>
    </row>
    <row r="18" spans="1:5">
      <c t="s" r="A18" s="4">
        <v>478</v>
      </c>
      <c t="n" r="B18" s="6">
        <v>813</v>
      </c>
      <c t="n" r="D18" s="6">
        <v>813</v>
      </c>
    </row>
    <row r="19" spans="1:5">
      <c t="s" r="A19" s="4">
        <v>479</v>
      </c>
      <c t="n" r="B19" s="6">
        <v>667</v>
      </c>
      <c t="n" r="D19" s="6">
        <v>667</v>
      </c>
    </row>
    <row r="20" spans="1:5">
      <c t="s" r="A20" s="4">
        <v>480</v>
      </c>
      <c t="n" r="B20" s="6">
        <v>121</v>
      </c>
      <c t="n" r="D20" s="6">
        <v>121</v>
      </c>
    </row>
    <row r="21" spans="1:5">
      <c t="s" r="A21" s="4">
        <v>446</v>
      </c>
    </row>
    <row r="22" spans="1:5">
      <c t="s" r="A22" s="3">
        <v>467</v>
      </c>
    </row>
    <row r="23" spans="1:5">
      <c t="s" r="A23" s="4">
        <v>469</v>
      </c>
      <c t="n" r="B23" s="7">
        <v>139</v>
      </c>
      <c t="n" r="D23" s="7">
        <v>139</v>
      </c>
    </row>
    <row r="24" spans="1:5">
      <c t="s" r="A24" s="4">
        <v>481</v>
      </c>
      <c t="n" r="B24" s="6">
        <v>1</v>
      </c>
      <c t="n" r="D24" s="6">
        <v>1</v>
      </c>
    </row>
    <row r="25" spans="1:5">
      <c t="s" r="A25" s="4">
        <v>454</v>
      </c>
    </row>
    <row r="26" spans="1:5">
      <c t="s" r="A26" s="3">
        <v>467</v>
      </c>
    </row>
    <row r="27" spans="1:5">
      <c t="s" r="A27" s="4">
        <v>469</v>
      </c>
      <c t="n" r="D27" s="7">
        <v>16883</v>
      </c>
    </row>
    <row r="28" spans="1:5">
      <c t="s" r="A28" s="4">
        <v>455</v>
      </c>
      <c t="n" r="D28" s="6">
        <v>4039</v>
      </c>
    </row>
    <row r="29" spans="1:5">
      <c t="s" r="A29" s="4">
        <v>482</v>
      </c>
      <c t="n" r="D29" s="6">
        <v>-14453</v>
      </c>
    </row>
    <row r="30" spans="1:5">
      <c t="s" r="A30" s="4">
        <v>483</v>
      </c>
      <c t="n" r="D30" s="6">
        <v>-16</v>
      </c>
    </row>
    <row r="31" spans="1:5">
      <c t="s" r="A31" s="4">
        <v>469</v>
      </c>
      <c t="n" r="B31" s="7">
        <v>6453</v>
      </c>
      <c t="n" r="D31" s="6">
        <v>6453</v>
      </c>
    </row>
    <row r="32" spans="1:5">
      <c t="s" r="A32" s="4">
        <v>456</v>
      </c>
    </row>
    <row r="33" spans="1:5">
      <c t="s" r="A33" s="3">
        <v>467</v>
      </c>
    </row>
    <row r="34" spans="1:5">
      <c t="s" r="A34" s="4">
        <v>469</v>
      </c>
      <c t="n" r="D34" s="6">
        <v>16321</v>
      </c>
    </row>
    <row r="35" spans="1:5">
      <c t="s" r="A35" s="4">
        <v>455</v>
      </c>
      <c t="n" r="D35" s="6">
        <v>1830</v>
      </c>
    </row>
    <row r="36" spans="1:5">
      <c t="s" r="A36" s="4">
        <v>482</v>
      </c>
      <c t="n" r="D36" s="6">
        <v>-13982</v>
      </c>
    </row>
    <row r="37" spans="1:5">
      <c t="s" r="A37" s="4">
        <v>483</v>
      </c>
      <c t="n" r="D37" s="6">
        <v>-18</v>
      </c>
    </row>
    <row r="38" spans="1:5">
      <c t="s" r="A38" s="4">
        <v>469</v>
      </c>
      <c t="n" r="B38" s="6">
        <v>4151</v>
      </c>
      <c t="n" r="D38" s="6">
        <v>4151</v>
      </c>
    </row>
    <row r="39" spans="1:5">
      <c t="s" r="A39" s="4">
        <v>457</v>
      </c>
    </row>
    <row r="40" spans="1:5">
      <c t="s" r="A40" s="3">
        <v>467</v>
      </c>
    </row>
    <row r="41" spans="1:5">
      <c t="s" r="A41" s="4">
        <v>469</v>
      </c>
      <c t="n" r="D41" s="6">
        <v>403</v>
      </c>
    </row>
    <row r="42" spans="1:5">
      <c t="s" r="A42" s="4">
        <v>455</v>
      </c>
      <c t="n" r="D42" s="6">
        <v>2209</v>
      </c>
    </row>
    <row r="43" spans="1:5">
      <c t="s" r="A43" s="4">
        <v>482</v>
      </c>
      <c t="n" r="D43" s="6">
        <v>-440</v>
      </c>
    </row>
    <row r="44" spans="1:5">
      <c t="s" r="A44" s="4">
        <v>483</v>
      </c>
      <c t="n" r="D44" s="6">
        <v>2</v>
      </c>
    </row>
    <row r="45" spans="1:5">
      <c t="s" r="A45" s="4">
        <v>469</v>
      </c>
      <c t="n" r="B45" s="6">
        <v>2174</v>
      </c>
      <c t="n" r="D45" s="6">
        <v>2174</v>
      </c>
    </row>
    <row r="46" spans="1:5">
      <c t="s" r="A46" s="4">
        <v>458</v>
      </c>
    </row>
    <row r="47" spans="1:5">
      <c t="s" r="A47" s="3">
        <v>467</v>
      </c>
    </row>
    <row r="48" spans="1:5">
      <c t="s" r="A48" s="4">
        <v>469</v>
      </c>
      <c t="n" r="D48" s="6">
        <v>159</v>
      </c>
    </row>
    <row r="49" spans="1:5">
      <c t="s" r="A49" s="4">
        <v>455</v>
      </c>
      <c t="n" r="D49" s="6">
        <v>0</v>
      </c>
    </row>
    <row r="50" spans="1:5">
      <c t="s" r="A50" s="4">
        <v>482</v>
      </c>
      <c t="n" r="D50" s="6">
        <v>-31</v>
      </c>
    </row>
    <row r="51" spans="1:5">
      <c t="s" r="A51" s="4">
        <v>483</v>
      </c>
      <c t="n" r="D51" s="6">
        <v>0</v>
      </c>
    </row>
    <row r="52" spans="1:5">
      <c t="s" r="A52" s="4">
        <v>469</v>
      </c>
      <c t="n" r="B52" s="6">
        <v>128</v>
      </c>
      <c t="n" r="D52" s="6">
        <v>128</v>
      </c>
    </row>
    <row r="53" spans="1:5">
      <c t="s" r="A53" s="4">
        <v>450</v>
      </c>
    </row>
    <row r="54" spans="1:5">
      <c t="s" r="A54" s="3">
        <v>467</v>
      </c>
    </row>
    <row r="55" spans="1:5">
      <c t="s" r="A55" s="4">
        <v>468</v>
      </c>
      <c t="n" r="B55" s="6">
        <v>7652</v>
      </c>
      <c t="n" r="C55" s="6">
        <v>9875</v>
      </c>
      <c t="n" r="D55" s="6">
        <v>10103</v>
      </c>
      <c t="n" r="E55" s="6">
        <v>19185</v>
      </c>
    </row>
    <row r="56" spans="1:5">
      <c t="s" r="A56" s="4">
        <v>482</v>
      </c>
      <c t="n" r="D56" s="6">
        <v>-3083</v>
      </c>
    </row>
    <row r="57" spans="1:5">
      <c t="s" r="A57" s="4">
        <v>483</v>
      </c>
      <c t="n" r="D57" s="6">
        <v>-140</v>
      </c>
    </row>
    <row r="58" spans="1:5">
      <c t="s" r="A58" s="4">
        <v>469</v>
      </c>
      <c t="n" r="B58" s="6">
        <v>6880</v>
      </c>
      <c t="n" r="D58" s="6">
        <v>6880</v>
      </c>
    </row>
    <row r="59" spans="1:5">
      <c t="s" r="A59" s="4">
        <v>451</v>
      </c>
    </row>
    <row r="60" spans="1:5">
      <c t="s" r="A60" s="3">
        <v>467</v>
      </c>
    </row>
    <row r="61" spans="1:5">
      <c t="s" r="A61" s="4">
        <v>468</v>
      </c>
      <c t="n" r="D61" s="6">
        <v>7529</v>
      </c>
    </row>
    <row r="62" spans="1:5">
      <c t="s" r="A62" s="4">
        <v>482</v>
      </c>
      <c t="n" r="D62" s="6">
        <v>-2696</v>
      </c>
    </row>
    <row r="63" spans="1:5">
      <c t="s" r="A63" s="4">
        <v>483</v>
      </c>
      <c t="n" r="D63" s="6">
        <v>-113</v>
      </c>
    </row>
    <row r="64" spans="1:5">
      <c t="s" r="A64" s="4">
        <v>469</v>
      </c>
      <c t="n" r="B64" s="6">
        <v>4720</v>
      </c>
      <c t="n" r="D64" s="6">
        <v>4720</v>
      </c>
    </row>
    <row r="65" spans="1:5">
      <c t="s" r="A65" s="4">
        <v>452</v>
      </c>
    </row>
    <row r="66" spans="1:5">
      <c t="s" r="A66" s="3">
        <v>467</v>
      </c>
    </row>
    <row r="67" spans="1:5">
      <c t="s" r="A67" s="4">
        <v>468</v>
      </c>
      <c t="n" r="D67" s="6">
        <v>2473</v>
      </c>
    </row>
    <row r="68" spans="1:5">
      <c t="s" r="A68" s="4">
        <v>482</v>
      </c>
      <c t="n" r="D68" s="6">
        <v>-312</v>
      </c>
    </row>
    <row r="69" spans="1:5">
      <c t="s" r="A69" s="4">
        <v>483</v>
      </c>
      <c t="n" r="D69" s="6">
        <v>-12</v>
      </c>
    </row>
    <row r="70" spans="1:5">
      <c t="s" r="A70" s="4">
        <v>469</v>
      </c>
      <c t="n" r="B70" s="6">
        <v>2149</v>
      </c>
      <c t="n" r="D70" s="6">
        <v>2149</v>
      </c>
    </row>
    <row r="71" spans="1:5">
      <c t="s" r="A71" s="4">
        <v>453</v>
      </c>
    </row>
    <row r="72" spans="1:5">
      <c t="s" r="A72" s="3">
        <v>467</v>
      </c>
    </row>
    <row r="73" spans="1:5">
      <c t="s" r="A73" s="4">
        <v>468</v>
      </c>
      <c t="n" r="D73" s="6">
        <v>101</v>
      </c>
    </row>
    <row r="74" spans="1:5">
      <c t="s" r="A74" s="4">
        <v>482</v>
      </c>
      <c t="n" r="D74" s="6">
        <v>-75</v>
      </c>
    </row>
    <row r="75" spans="1:5">
      <c t="s" r="A75" s="4">
        <v>483</v>
      </c>
      <c t="n" r="D75" s="6">
        <v>-15</v>
      </c>
    </row>
    <row r="76" spans="1:5">
      <c t="s" r="A76" s="4">
        <v>469</v>
      </c>
      <c t="n" r="B76" s="6">
        <v>11</v>
      </c>
      <c t="n" r="D76" s="6">
        <v>11</v>
      </c>
    </row>
    <row r="77" spans="1:5">
      <c t="s" r="A77" s="4">
        <v>463</v>
      </c>
    </row>
    <row r="78" spans="1:5">
      <c t="s" r="A78" s="3">
        <v>467</v>
      </c>
    </row>
    <row r="79" spans="1:5">
      <c t="s" r="A79" s="4">
        <v>468</v>
      </c>
      <c t="n" r="B79" s="6">
        <v>1838</v>
      </c>
      <c t="n" r="C79" s="6">
        <v>268</v>
      </c>
      <c t="n" r="D79" s="6">
        <v>3961</v>
      </c>
      <c t="n" r="E79" s="6">
        <v>678</v>
      </c>
    </row>
    <row r="80" spans="1:5">
      <c t="s" r="A80" s="4">
        <v>459</v>
      </c>
    </row>
    <row r="81" spans="1:5">
      <c t="s" r="A81" s="3">
        <v>467</v>
      </c>
    </row>
    <row r="82" spans="1:5">
      <c t="s" r="A82" s="4">
        <v>469</v>
      </c>
      <c t="n" r="D82" s="6">
        <v>5095</v>
      </c>
    </row>
    <row r="83" spans="1:5">
      <c t="s" r="A83" s="4">
        <v>455</v>
      </c>
      <c t="n" r="D83" s="6">
        <v>-78</v>
      </c>
    </row>
    <row r="84" spans="1:5">
      <c t="s" r="A84" s="4">
        <v>482</v>
      </c>
      <c t="n" r="D84" s="6">
        <v>-2323</v>
      </c>
    </row>
    <row r="85" spans="1:5">
      <c t="s" r="A85" s="4">
        <v>483</v>
      </c>
      <c t="n" r="D85" s="6">
        <v>105</v>
      </c>
    </row>
    <row r="86" spans="1:5">
      <c t="s" r="A86" s="4">
        <v>469</v>
      </c>
      <c t="n" r="B86" s="6">
        <v>2799</v>
      </c>
      <c t="n" r="D86" s="6">
        <v>2799</v>
      </c>
    </row>
    <row r="87" spans="1:5">
      <c t="s" r="A87" s="4">
        <v>460</v>
      </c>
    </row>
    <row r="88" spans="1:5">
      <c t="s" r="A88" s="3">
        <v>467</v>
      </c>
    </row>
    <row r="89" spans="1:5">
      <c t="s" r="A89" s="4">
        <v>469</v>
      </c>
      <c t="n" r="D89" s="6">
        <v>2754</v>
      </c>
    </row>
    <row r="90" spans="1:5">
      <c t="s" r="A90" s="4">
        <v>455</v>
      </c>
      <c t="n" r="D90" s="6">
        <v>-308</v>
      </c>
    </row>
    <row r="91" spans="1:5">
      <c t="s" r="A91" s="4">
        <v>482</v>
      </c>
      <c t="n" r="D91" s="6">
        <v>-981</v>
      </c>
    </row>
    <row r="92" spans="1:5">
      <c t="s" r="A92" s="4">
        <v>483</v>
      </c>
      <c t="n" r="D92" s="6">
        <v>40</v>
      </c>
    </row>
    <row r="93" spans="1:5">
      <c t="s" r="A93" s="4">
        <v>469</v>
      </c>
      <c t="n" r="B93" s="6">
        <v>1505</v>
      </c>
      <c t="n" r="D93" s="6">
        <v>1505</v>
      </c>
    </row>
    <row r="94" spans="1:5">
      <c t="s" r="A94" s="4">
        <v>461</v>
      </c>
    </row>
    <row r="95" spans="1:5">
      <c t="s" r="A95" s="3">
        <v>467</v>
      </c>
    </row>
    <row r="96" spans="1:5">
      <c t="s" r="A96" s="4">
        <v>469</v>
      </c>
      <c t="n" r="D96" s="6">
        <v>2341</v>
      </c>
    </row>
    <row r="97" spans="1:5">
      <c t="s" r="A97" s="4">
        <v>455</v>
      </c>
      <c t="n" r="D97" s="6">
        <v>-64</v>
      </c>
    </row>
    <row r="98" spans="1:5">
      <c t="s" r="A98" s="4">
        <v>482</v>
      </c>
      <c t="n" r="D98" s="6">
        <v>-964</v>
      </c>
    </row>
    <row r="99" spans="1:5">
      <c t="s" r="A99" s="4">
        <v>483</v>
      </c>
      <c t="n" r="D99" s="6">
        <v>-19</v>
      </c>
    </row>
    <row r="100" spans="1:5">
      <c t="s" r="A100" s="4">
        <v>469</v>
      </c>
      <c t="n" r="B100" s="6">
        <v>1294</v>
      </c>
      <c t="n" r="D100" s="6">
        <v>1294</v>
      </c>
    </row>
    <row r="101" spans="1:5">
      <c t="s" r="A101" s="4">
        <v>462</v>
      </c>
    </row>
    <row r="102" spans="1:5">
      <c t="s" r="A102" s="3">
        <v>467</v>
      </c>
    </row>
    <row r="103" spans="1:5">
      <c t="s" r="A103" s="4">
        <v>469</v>
      </c>
      <c t="n" r="D103" s="6">
        <v>0</v>
      </c>
    </row>
    <row r="104" spans="1:5">
      <c t="s" r="A104" s="4">
        <v>455</v>
      </c>
      <c t="n" r="D104" s="6">
        <v>294</v>
      </c>
    </row>
    <row r="105" spans="1:5">
      <c t="s" r="A105" s="4">
        <v>482</v>
      </c>
      <c t="n" r="D105" s="6">
        <v>-378</v>
      </c>
    </row>
    <row r="106" spans="1:5">
      <c t="s" r="A106" s="4">
        <v>483</v>
      </c>
      <c t="n" r="D106" s="6">
        <v>84</v>
      </c>
    </row>
    <row r="107" spans="1:5">
      <c t="s" r="A107" s="4">
        <v>469</v>
      </c>
      <c t="n" r="B107" s="6">
        <v>0</v>
      </c>
      <c t="n" r="D107" s="6">
        <v>0</v>
      </c>
    </row>
    <row r="108" spans="1:5">
      <c t="s" r="A108" s="4">
        <v>464</v>
      </c>
    </row>
    <row r="109" spans="1:5">
      <c t="s" r="A109" s="3">
        <v>467</v>
      </c>
    </row>
    <row r="110" spans="1:5">
      <c t="s" r="A110" s="4">
        <v>468</v>
      </c>
      <c t="n" r="B110" s="7">
        <v>6616</v>
      </c>
      <c t="n" r="C110" s="7">
        <v>7004</v>
      </c>
      <c t="n" r="D110" s="7">
        <v>22830</v>
      </c>
      <c t="n" r="E110" s="7">
        <v>134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84</v>
      </c>
      <c t="s" r="C1" s="2">
        <v>28</v>
      </c>
      <c t="s" r="E1" s="2">
        <v>1</v>
      </c>
    </row>
    <row r="2" spans="1:6">
      <c t="s" r="C2" s="2">
        <v>2</v>
      </c>
      <c t="s" r="D2" s="2">
        <v>29</v>
      </c>
      <c t="s" r="E2" s="2">
        <v>2</v>
      </c>
      <c t="s" r="F2" s="2">
        <v>29</v>
      </c>
    </row>
    <row r="3" spans="1:6">
      <c t="s" r="A3" s="3">
        <v>485</v>
      </c>
    </row>
    <row r="4" spans="1:6">
      <c t="s" r="A4" s="4">
        <v>45</v>
      </c>
      <c t="n" r="C4" s="7">
        <v>134270</v>
      </c>
      <c t="n" r="D4" s="7">
        <v>123932</v>
      </c>
      <c t="n" r="E4" s="7">
        <v>240505</v>
      </c>
      <c t="n" r="F4" s="7">
        <v>229990</v>
      </c>
    </row>
    <row r="5" spans="1:6">
      <c t="s" r="A5" s="4">
        <v>486</v>
      </c>
      <c t="n" r="C5" s="6">
        <v>91782</v>
      </c>
      <c t="n" r="D5" s="6">
        <v>95638</v>
      </c>
      <c t="n" r="E5" s="6">
        <v>91647</v>
      </c>
      <c t="n" r="F5" s="6">
        <v>95776</v>
      </c>
    </row>
    <row r="6" spans="1:6">
      <c t="s" r="A6" s="4">
        <v>487</v>
      </c>
      <c t="n" r="C6" s="6">
        <v>911</v>
      </c>
      <c t="n" r="D6" s="6">
        <v>1011</v>
      </c>
      <c t="n" r="E6" s="6">
        <v>1124</v>
      </c>
      <c t="n" r="F6" s="6">
        <v>1098</v>
      </c>
    </row>
    <row r="7" spans="1:6">
      <c t="s" r="A7" s="4">
        <v>488</v>
      </c>
      <c t="n" r="C7" s="6">
        <v>92693</v>
      </c>
      <c t="n" r="D7" s="6">
        <v>96649</v>
      </c>
      <c t="n" r="E7" s="6">
        <v>92771</v>
      </c>
      <c t="n" r="F7" s="6">
        <v>96874</v>
      </c>
    </row>
    <row r="8" spans="1:6">
      <c t="s" r="A8" s="3">
        <v>46</v>
      </c>
    </row>
    <row r="9" spans="1:6">
      <c t="s" r="A9" s="4">
        <v>47</v>
      </c>
      <c t="n" r="C9" s="8">
        <v>1.46</v>
      </c>
      <c t="n" r="D9" s="8">
        <v>1.3</v>
      </c>
      <c t="n" r="E9" s="8">
        <v>2.62</v>
      </c>
      <c t="n" r="F9" s="8">
        <v>2.4</v>
      </c>
    </row>
    <row r="10" spans="1:6">
      <c t="s" r="A10" s="4">
        <v>48</v>
      </c>
      <c t="s" r="B10" s="4">
        <v>49</v>
      </c>
      <c t="n" r="C10" s="8">
        <v>1.45</v>
      </c>
      <c t="n" r="D10" s="8">
        <v>1.28</v>
      </c>
      <c t="n" r="E10" s="8">
        <v>2.59</v>
      </c>
      <c t="n" r="F10" s="8">
        <v>2.37</v>
      </c>
    </row>
    <row r="11" spans="1:6">
      <c t="s" r="A11" s="4">
        <v>489</v>
      </c>
    </row>
    <row r="12" spans="1:6">
      <c t="s" r="A12" s="3">
        <v>46</v>
      </c>
    </row>
    <row r="13" spans="1:6">
      <c t="s" r="A13" s="4">
        <v>490</v>
      </c>
      <c t="n" r="C13" s="6">
        <v>848</v>
      </c>
      <c t="n" r="D13" s="6">
        <v>709</v>
      </c>
      <c t="n" r="E13" s="6">
        <v>987</v>
      </c>
      <c t="n" r="F13" s="6">
        <v>607</v>
      </c>
    </row>
    <row r="14" spans="1:6">
      <c t="n" r="A14"/>
    </row>
    <row r="15" spans="1:6">
      <c t="s" r="A15" s="4">
        <v>49</v>
      </c>
      <c t="s" r="B15" s="4">
        <v>51</v>
      </c>
    </row>
  </sheetData>
  <mergeCells count="5">
    <mergeCell ref="A1:B2"/>
    <mergeCell ref="C1:D1"/>
    <mergeCell ref="E1:F1"/>
    <mergeCell ref="A14:E14"/>
    <mergeCell ref="B15:E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91</v>
      </c>
      <c t="s" r="C1" s="2">
        <v>28</v>
      </c>
      <c t="s" r="E1" s="2">
        <v>1</v>
      </c>
    </row>
    <row r="2" spans="1:7">
      <c t="s" r="C2" s="2">
        <v>2</v>
      </c>
      <c t="s" r="D2" s="2">
        <v>29</v>
      </c>
      <c t="s" r="E2" s="2">
        <v>2</v>
      </c>
      <c t="s" r="F2" s="2">
        <v>29</v>
      </c>
      <c t="s" r="G2" s="2">
        <v>492</v>
      </c>
    </row>
    <row r="3" spans="1:7">
      <c t="s" r="A3" s="3">
        <v>493</v>
      </c>
    </row>
    <row r="4" spans="1:7">
      <c t="s" r="A4" s="4">
        <v>494</v>
      </c>
      <c t="n" r="C4" s="7">
        <v>-51510</v>
      </c>
      <c t="n" r="D4" s="7">
        <v>47727</v>
      </c>
      <c t="n" r="E4" s="7">
        <v>21669</v>
      </c>
      <c t="n" r="F4" s="7">
        <v>-150660</v>
      </c>
    </row>
    <row r="5" spans="1:7">
      <c t="s" r="A5" s="4">
        <v>495</v>
      </c>
      <c t="n" r="C5" s="6">
        <v>-2030</v>
      </c>
      <c t="n" r="D5" s="6">
        <v>2169</v>
      </c>
      <c t="n" r="E5" s="6">
        <v>-3681</v>
      </c>
      <c t="n" r="F5" s="6">
        <v>2293</v>
      </c>
    </row>
    <row r="6" spans="1:7">
      <c t="s" r="A6" s="4">
        <v>496</v>
      </c>
      <c t="n" r="C6" s="6">
        <v>93</v>
      </c>
      <c t="n" r="D6" s="6">
        <v>-230</v>
      </c>
      <c t="n" r="E6" s="6">
        <v>184</v>
      </c>
      <c t="n" r="F6" s="6">
        <v>693</v>
      </c>
    </row>
    <row r="7" spans="1:7">
      <c t="s" r="A7" s="4">
        <v>497</v>
      </c>
      <c t="n" r="C7" s="6">
        <v>-3844</v>
      </c>
      <c t="n" r="D7" s="6">
        <v>-882</v>
      </c>
      <c t="n" r="E7" s="6">
        <v>-4764</v>
      </c>
      <c t="n" r="F7" s="6">
        <v>-1724</v>
      </c>
    </row>
    <row r="8" spans="1:7">
      <c t="s" r="A8" s="4">
        <v>498</v>
      </c>
      <c t="n" r="C8" s="7">
        <v>-48385</v>
      </c>
      <c t="n" r="D8" s="6">
        <v>50548</v>
      </c>
      <c t="n" r="E8" s="7">
        <v>22146</v>
      </c>
      <c t="n" r="F8" s="6">
        <v>-145950</v>
      </c>
    </row>
    <row r="9" spans="1:7">
      <c t="s" r="A9" s="4">
        <v>499</v>
      </c>
      <c t="n" r="G9" s="7">
        <v>400000</v>
      </c>
    </row>
    <row r="10" spans="1:7">
      <c t="s" r="A10" s="4">
        <v>500</v>
      </c>
      <c t="n" r="C10" s="6">
        <v>506670</v>
      </c>
      <c t="n" r="E10" s="6">
        <v>1982894</v>
      </c>
    </row>
    <row r="11" spans="1:7">
      <c t="s" r="A11" s="4">
        <v>501</v>
      </c>
      <c t="n" r="C11" s="7">
        <v>31060</v>
      </c>
      <c t="n" r="E11" s="7">
        <v>113778</v>
      </c>
    </row>
    <row r="12" spans="1:7">
      <c t="s" r="A12" s="4">
        <v>502</v>
      </c>
    </row>
    <row r="13" spans="1:7">
      <c t="s" r="A13" s="3">
        <v>493</v>
      </c>
    </row>
    <row r="14" spans="1:7">
      <c t="s" r="A14" s="4">
        <v>494</v>
      </c>
      <c t="s" r="B14" s="4">
        <v>49</v>
      </c>
      <c t="n" r="C14" s="6">
        <v>-50181</v>
      </c>
      <c t="n" r="D14" s="6">
        <v>47890</v>
      </c>
      <c t="n" r="E14" s="6">
        <v>19788</v>
      </c>
      <c t="n" r="F14" s="6">
        <v>-151338</v>
      </c>
    </row>
    <row r="15" spans="1:7">
      <c t="s" r="A15" s="4">
        <v>495</v>
      </c>
      <c t="n" r="C15" s="6">
        <v>-2030</v>
      </c>
      <c t="n" r="D15" s="6">
        <v>2169</v>
      </c>
      <c t="n" r="E15" s="6">
        <v>-3681</v>
      </c>
      <c t="n" r="F15" s="6">
        <v>2293</v>
      </c>
    </row>
    <row r="16" spans="1:7">
      <c t="s" r="A16" s="4">
        <v>496</v>
      </c>
      <c t="n" r="C16" s="6">
        <v>0</v>
      </c>
      <c t="n" r="D16" s="6">
        <v>-346</v>
      </c>
      <c t="n" r="E16" s="6">
        <v>0</v>
      </c>
      <c t="n" r="F16" s="6">
        <v>550</v>
      </c>
    </row>
    <row r="17" spans="1:7">
      <c t="s" r="A17" s="4">
        <v>503</v>
      </c>
      <c t="n" r="C17" s="6">
        <v>31</v>
      </c>
      <c t="n" r="D17" s="6">
        <v>35</v>
      </c>
      <c t="n" r="E17" s="6">
        <v>72</v>
      </c>
      <c t="n" r="F17" s="6">
        <v>69</v>
      </c>
    </row>
    <row r="18" spans="1:7">
      <c t="s" r="A18" s="4">
        <v>504</v>
      </c>
    </row>
    <row r="19" spans="1:7">
      <c t="s" r="A19" s="3">
        <v>493</v>
      </c>
    </row>
    <row r="20" spans="1:7">
      <c t="s" r="A20" s="4">
        <v>494</v>
      </c>
      <c t="n" r="C20" s="6">
        <v>3982</v>
      </c>
      <c t="n" r="D20" s="6">
        <v>600</v>
      </c>
      <c t="n" r="E20" s="6">
        <v>-28819</v>
      </c>
      <c t="n" r="F20" s="6">
        <v>45863</v>
      </c>
    </row>
    <row r="21" spans="1:7">
      <c t="s" r="A21" s="4">
        <v>505</v>
      </c>
    </row>
    <row r="22" spans="1:7">
      <c t="s" r="A22" s="3">
        <v>493</v>
      </c>
    </row>
    <row r="23" spans="1:7">
      <c t="s" r="A23" s="4">
        <v>494</v>
      </c>
      <c t="n" r="C23" s="6">
        <v>-111</v>
      </c>
      <c t="n" r="D23" s="6">
        <v>-163</v>
      </c>
      <c t="n" r="E23" s="6">
        <v>1091</v>
      </c>
      <c t="n" r="F23" s="6">
        <v>678</v>
      </c>
    </row>
    <row r="24" spans="1:7">
      <c t="s" r="A24" s="4">
        <v>495</v>
      </c>
      <c t="n" r="C24" s="6">
        <v>0</v>
      </c>
      <c t="n" r="D24" s="6">
        <v>0</v>
      </c>
      <c t="n" r="E24" s="6">
        <v>0</v>
      </c>
      <c t="n" r="F24" s="6">
        <v>0</v>
      </c>
    </row>
    <row r="25" spans="1:7">
      <c t="s" r="A25" s="4">
        <v>496</v>
      </c>
      <c t="n" r="C25" s="6">
        <v>93</v>
      </c>
      <c t="n" r="D25" s="6">
        <v>116</v>
      </c>
      <c t="n" r="E25" s="6">
        <v>184</v>
      </c>
      <c t="n" r="F25" s="6">
        <v>143</v>
      </c>
    </row>
    <row r="26" spans="1:7">
      <c t="s" r="A26" s="4">
        <v>503</v>
      </c>
      <c t="n" r="C26" s="7">
        <v>3813</v>
      </c>
      <c t="n" r="D26" s="7">
        <v>847</v>
      </c>
      <c t="n" r="E26" s="7">
        <v>4692</v>
      </c>
      <c t="n" r="F26" s="7">
        <v>1655</v>
      </c>
    </row>
    <row r="27" spans="1:7">
      <c t="n" r="A27"/>
    </row>
    <row r="28" spans="1:7">
      <c t="s" r="A28" s="4">
        <v>49</v>
      </c>
      <c t="s" r="B28" s="4">
        <v>506</v>
      </c>
    </row>
  </sheetData>
  <mergeCells count="5">
    <mergeCell ref="A1:B2"/>
    <mergeCell ref="C1:D1"/>
    <mergeCell ref="E1:F1"/>
    <mergeCell ref="A27:F27"/>
    <mergeCell ref="B28:F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507</v>
      </c>
      <c t="s" r="B1" s="2">
        <v>28</v>
      </c>
      <c t="s" r="D1" s="2">
        <v>1</v>
      </c>
    </row>
    <row r="2" spans="1:5">
      <c t="s" r="B2" s="2">
        <v>2</v>
      </c>
      <c t="s" r="C2" s="2">
        <v>29</v>
      </c>
      <c t="s" r="D2" s="2">
        <v>2</v>
      </c>
      <c t="s" r="E2" s="2">
        <v>29</v>
      </c>
    </row>
    <row r="3" spans="1:5">
      <c t="s" r="A3" s="3">
        <v>177</v>
      </c>
    </row>
    <row r="4" spans="1:5">
      <c t="s" r="A4" s="4">
        <v>508</v>
      </c>
      <c t="n" r="B4" s="7">
        <v>26063</v>
      </c>
    </row>
    <row r="5" spans="1:5">
      <c t="s" r="A5" s="3">
        <v>509</v>
      </c>
    </row>
    <row r="6" spans="1:5">
      <c t="s" r="A6" s="4">
        <v>510</v>
      </c>
      <c t="n" r="B6" s="6">
        <v>0</v>
      </c>
      <c t="n" r="C6" s="7">
        <v>0</v>
      </c>
      <c t="n" r="D6" s="7">
        <v>0</v>
      </c>
      <c t="n" r="E6" s="7">
        <v>0</v>
      </c>
    </row>
    <row r="7" spans="1:5">
      <c t="s" r="A7" s="4">
        <v>511</v>
      </c>
      <c t="n" r="B7" s="6">
        <v>1328</v>
      </c>
      <c t="n" r="C7" s="6">
        <v>1330</v>
      </c>
      <c t="n" r="D7" s="6">
        <v>2656</v>
      </c>
      <c t="n" r="E7" s="6">
        <v>2659</v>
      </c>
    </row>
    <row r="8" spans="1:5">
      <c t="s" r="A8" s="4">
        <v>512</v>
      </c>
      <c t="n" r="B8" s="6">
        <v>-1538</v>
      </c>
      <c t="n" r="C8" s="6">
        <v>-1790</v>
      </c>
      <c t="n" r="D8" s="6">
        <v>-3076</v>
      </c>
      <c t="n" r="E8" s="6">
        <v>-3580</v>
      </c>
    </row>
    <row r="9" spans="1:5">
      <c t="s" r="A9" s="4">
        <v>513</v>
      </c>
      <c t="n" r="B9" s="6">
        <v>443</v>
      </c>
      <c t="n" r="C9" s="6">
        <v>417</v>
      </c>
      <c t="n" r="D9" s="6">
        <v>885</v>
      </c>
      <c t="n" r="E9" s="6">
        <v>834</v>
      </c>
    </row>
    <row r="10" spans="1:5">
      <c t="s" r="A10" s="4">
        <v>514</v>
      </c>
      <c t="n" r="B10" s="6">
        <v>0</v>
      </c>
      <c t="n" r="C10" s="6">
        <v>0</v>
      </c>
      <c t="n" r="D10" s="6">
        <v>0</v>
      </c>
      <c t="n" r="E10" s="6">
        <v>0</v>
      </c>
    </row>
    <row r="11" spans="1:5">
      <c t="s" r="A11" s="4">
        <v>515</v>
      </c>
      <c t="n" r="B11" s="6">
        <v>233</v>
      </c>
      <c t="n" r="C11" s="6">
        <v>-43</v>
      </c>
      <c t="n" r="D11" s="6">
        <v>465</v>
      </c>
      <c t="n" r="E11" s="6">
        <v>-87</v>
      </c>
    </row>
    <row r="12" spans="1:5">
      <c t="s" r="A12" s="4">
        <v>445</v>
      </c>
      <c t="n" r="B12" s="6">
        <v>-12211</v>
      </c>
      <c t="n" r="C12" s="6">
        <v>0</v>
      </c>
      <c t="n" r="D12" s="6">
        <v>-12211</v>
      </c>
      <c t="n" r="E12" s="6">
        <v>0</v>
      </c>
    </row>
    <row r="13" spans="1:5">
      <c t="s" r="A13" s="4">
        <v>515</v>
      </c>
      <c t="n" r="B13" s="7">
        <v>12444</v>
      </c>
      <c t="n" r="C13" s="7">
        <v>-43</v>
      </c>
      <c t="n" r="D13" s="7">
        <v>12676</v>
      </c>
      <c t="n" r="E13" s="7">
        <v>-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r="A1" s="1">
        <v>516</v>
      </c>
      <c t="s" r="B1" s="2">
        <v>517</v>
      </c>
      <c t="s" r="C1" s="2">
        <v>518</v>
      </c>
    </row>
    <row r="2" spans="1:3">
      <c t="s" r="A2" s="3">
        <v>519</v>
      </c>
    </row>
    <row r="3" spans="1:3">
      <c t="s" r="A3" s="4">
        <v>520</v>
      </c>
      <c t="n" r="B3" s="7">
        <v>37000</v>
      </c>
    </row>
    <row r="4" spans="1:3">
      <c t="s" r="A4" s="4">
        <v>521</v>
      </c>
    </row>
    <row r="5" spans="1:3">
      <c t="s" r="A5" s="3">
        <v>519</v>
      </c>
    </row>
    <row r="6" spans="1:3">
      <c t="s" r="A6" s="4">
        <v>522</v>
      </c>
      <c t="n" r="B6" s="6">
        <v>5000</v>
      </c>
    </row>
    <row r="7" spans="1:3">
      <c t="s" r="A7" s="4">
        <v>523</v>
      </c>
      <c t="n" r="B7" s="6">
        <v>3000</v>
      </c>
    </row>
    <row r="8" spans="1:3">
      <c t="s" r="A8" s="4">
        <v>524</v>
      </c>
      <c t="n" r="B8" s="6">
        <v>4000</v>
      </c>
    </row>
    <row r="9" spans="1:3">
      <c t="s" r="A9" s="4">
        <v>525</v>
      </c>
    </row>
    <row r="10" spans="1:3">
      <c t="s" r="A10" s="3">
        <v>519</v>
      </c>
    </row>
    <row r="11" spans="1:3">
      <c t="s" r="A11" s="4">
        <v>523</v>
      </c>
      <c t="n" r="B11" s="6">
        <v>300</v>
      </c>
    </row>
    <row r="12" spans="1:3">
      <c t="s" r="A12" s="4">
        <v>524</v>
      </c>
      <c t="n" r="B12" s="6">
        <v>750</v>
      </c>
    </row>
    <row r="13" spans="1:3">
      <c t="s" r="A13" s="4">
        <v>526</v>
      </c>
    </row>
    <row r="14" spans="1:3">
      <c t="s" r="A14" s="3">
        <v>519</v>
      </c>
    </row>
    <row r="15" spans="1:3">
      <c t="s" r="A15" s="4">
        <v>522</v>
      </c>
      <c t="n" r="B15" s="6">
        <v>50000</v>
      </c>
    </row>
    <row r="16" spans="1:3">
      <c t="s" r="A16" s="4">
        <v>523</v>
      </c>
      <c t="n" r="B16" s="6">
        <v>12400</v>
      </c>
    </row>
    <row r="17" spans="1:3">
      <c t="s" r="A17" s="4">
        <v>524</v>
      </c>
      <c t="n" r="B17" s="7">
        <v>24500</v>
      </c>
    </row>
    <row r="18" spans="1:3">
      <c t="s" r="A18" s="4">
        <v>527</v>
      </c>
    </row>
    <row r="19" spans="1:3">
      <c t="s" r="A19" s="3">
        <v>519</v>
      </c>
    </row>
    <row r="20" spans="1:3">
      <c t="s" r="A20" s="4">
        <v>528</v>
      </c>
      <c t="n" r="C20" s="10">
        <v>11333</v>
      </c>
    </row>
    <row r="21" spans="1:3">
      <c t="s" r="A21" s="4">
        <v>529</v>
      </c>
      <c t="n" r="C21" s="6">
        <v>3742</v>
      </c>
    </row>
    <row r="22" spans="1:3">
      <c t="s" r="A22" s="4">
        <v>530</v>
      </c>
      <c t="n" r="C22" s="10">
        <v>3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t="s" r="A1" s="1">
        <v>531</v>
      </c>
      <c t="s" r="C1" s="2">
        <v>28</v>
      </c>
      <c t="s" r="E1" s="2">
        <v>1</v>
      </c>
    </row>
    <row r="2" spans="1:7">
      <c t="s" r="C2" s="2">
        <v>2</v>
      </c>
      <c t="s" r="D2" s="2">
        <v>29</v>
      </c>
      <c t="s" r="E2" s="2">
        <v>2</v>
      </c>
      <c t="s" r="F2" s="2">
        <v>29</v>
      </c>
      <c t="s" r="G2" s="2">
        <v>63</v>
      </c>
    </row>
    <row r="3" spans="1:7">
      <c t="s" r="A3" s="3">
        <v>532</v>
      </c>
    </row>
    <row r="4" spans="1:7">
      <c t="s" r="A4" s="4">
        <v>30</v>
      </c>
      <c t="n" r="C4" s="7">
        <v>5972101</v>
      </c>
      <c t="n" r="D4" s="7">
        <v>5829989</v>
      </c>
      <c t="n" r="E4" s="7">
        <v>11446278</v>
      </c>
      <c t="n" r="F4" s="7">
        <v>10832374</v>
      </c>
    </row>
    <row r="5" spans="1:7">
      <c t="s" r="A5" s="3">
        <v>533</v>
      </c>
    </row>
    <row r="6" spans="1:7">
      <c t="s" r="A6" s="4">
        <v>534</v>
      </c>
      <c t="n" r="C6" s="6">
        <v>223592</v>
      </c>
      <c t="n" r="D6" s="6">
        <v>206943</v>
      </c>
      <c t="n" r="E6" s="6">
        <v>404956</v>
      </c>
      <c t="n" r="F6" s="6">
        <v>384377</v>
      </c>
    </row>
    <row r="7" spans="1:7">
      <c t="s" r="A7" s="4">
        <v>35</v>
      </c>
      <c t="n" r="C7" s="6">
        <v>16106</v>
      </c>
      <c t="n" r="D7" s="6">
        <v>17147</v>
      </c>
      <c t="n" r="E7" s="6">
        <v>36894</v>
      </c>
      <c t="n" r="F7" s="6">
        <v>33343</v>
      </c>
    </row>
    <row r="8" spans="1:7">
      <c t="s" r="A8" s="4">
        <v>535</v>
      </c>
      <c t="n" r="C8" s="6">
        <v>12946806</v>
      </c>
      <c t="n" r="E8" s="6">
        <v>12946806</v>
      </c>
      <c t="n" r="G8" s="7">
        <v>13021930</v>
      </c>
    </row>
    <row r="9" spans="1:7">
      <c t="s" r="A9" s="4">
        <v>311</v>
      </c>
    </row>
    <row r="10" spans="1:7">
      <c t="s" r="A10" s="3">
        <v>532</v>
      </c>
    </row>
    <row r="11" spans="1:7">
      <c t="s" r="A11" s="4">
        <v>30</v>
      </c>
      <c t="n" r="C11" s="6">
        <v>3832972</v>
      </c>
      <c t="n" r="D11" s="6">
        <v>3698175</v>
      </c>
      <c t="n" r="E11" s="6">
        <v>7508901</v>
      </c>
      <c t="n" r="F11" s="6">
        <v>7044938</v>
      </c>
    </row>
    <row r="12" spans="1:7">
      <c t="s" r="A12" s="3">
        <v>533</v>
      </c>
    </row>
    <row r="13" spans="1:7">
      <c t="s" r="A13" s="4">
        <v>534</v>
      </c>
      <c t="n" r="C13" s="6">
        <v>178385</v>
      </c>
      <c t="n" r="D13" s="6">
        <v>169817</v>
      </c>
      <c t="n" r="E13" s="6">
        <v>349155</v>
      </c>
      <c t="n" r="F13" s="6">
        <v>334712</v>
      </c>
    </row>
    <row r="14" spans="1:7">
      <c t="s" r="A14" s="4">
        <v>535</v>
      </c>
      <c t="n" r="C14" s="6">
        <v>7887307</v>
      </c>
      <c t="n" r="E14" s="6">
        <v>7887307</v>
      </c>
      <c t="n" r="G14" s="6">
        <v>7276143</v>
      </c>
    </row>
    <row r="15" spans="1:7">
      <c t="s" r="A15" s="4">
        <v>312</v>
      </c>
    </row>
    <row r="16" spans="1:7">
      <c t="s" r="A16" s="3">
        <v>532</v>
      </c>
    </row>
    <row r="17" spans="1:7">
      <c t="s" r="A17" s="4">
        <v>30</v>
      </c>
      <c t="n" r="C17" s="6">
        <v>2139129</v>
      </c>
      <c t="n" r="D17" s="6">
        <v>2131814</v>
      </c>
      <c t="n" r="E17" s="6">
        <v>3937377</v>
      </c>
      <c t="n" r="F17" s="6">
        <v>3787436</v>
      </c>
    </row>
    <row r="18" spans="1:7">
      <c t="s" r="A18" s="3">
        <v>533</v>
      </c>
    </row>
    <row r="19" spans="1:7">
      <c t="s" r="A19" s="4">
        <v>534</v>
      </c>
      <c t="n" r="C19" s="6">
        <v>109399</v>
      </c>
      <c t="n" r="D19" s="6">
        <v>98394</v>
      </c>
      <c t="n" r="E19" s="6">
        <v>187611</v>
      </c>
      <c t="n" r="F19" s="6">
        <v>165911</v>
      </c>
    </row>
    <row r="20" spans="1:7">
      <c t="s" r="A20" s="4">
        <v>535</v>
      </c>
      <c t="n" r="C20" s="6">
        <v>4335613</v>
      </c>
      <c t="n" r="E20" s="6">
        <v>4335613</v>
      </c>
      <c t="n" r="G20" s="6">
        <v>5074529</v>
      </c>
    </row>
    <row r="21" spans="1:7">
      <c t="s" r="A21" s="4">
        <v>536</v>
      </c>
    </row>
    <row r="22" spans="1:7">
      <c t="s" r="A22" s="3">
        <v>533</v>
      </c>
    </row>
    <row r="23" spans="1:7">
      <c t="s" r="A23" s="4">
        <v>534</v>
      </c>
      <c t="s" r="B23" s="4">
        <v>49</v>
      </c>
      <c t="n" r="C23" s="6">
        <v>-64192</v>
      </c>
      <c t="n" r="D23" s="7">
        <v>-61268</v>
      </c>
      <c t="n" r="E23" s="6">
        <v>-131810</v>
      </c>
      <c t="n" r="F23" s="7">
        <v>-116246</v>
      </c>
    </row>
    <row r="24" spans="1:7">
      <c t="s" r="A24" s="4">
        <v>535</v>
      </c>
      <c t="n" r="C24" s="7">
        <v>723886</v>
      </c>
      <c t="n" r="E24" s="7">
        <v>723886</v>
      </c>
      <c t="n" r="G24" s="7">
        <v>671258</v>
      </c>
    </row>
    <row r="25" spans="1:7">
      <c t="n" r="A25"/>
    </row>
    <row r="26" spans="1:7">
      <c t="s" r="A26" s="4">
        <v>49</v>
      </c>
      <c t="s" r="B26" s="4">
        <v>537</v>
      </c>
    </row>
  </sheetData>
  <mergeCells count="5">
    <mergeCell ref="A1:B2"/>
    <mergeCell ref="C1:D1"/>
    <mergeCell ref="E1:F1"/>
    <mergeCell ref="A25:F25"/>
    <mergeCell ref="B26:F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99</v>
      </c>
      <c t="s" r="B1" s="2">
        <v>2</v>
      </c>
      <c t="s" r="C1" s="2">
        <v>63</v>
      </c>
    </row>
    <row r="2" spans="1:3">
      <c t="s" r="A2" s="4">
        <v>100</v>
      </c>
      <c t="n" r="B2" s="7">
        <v>1</v>
      </c>
      <c t="n" r="C2" s="7">
        <v>1</v>
      </c>
    </row>
    <row r="3" spans="1:3">
      <c t="s" r="A3" s="4">
        <v>101</v>
      </c>
      <c t="n" r="B3" s="6">
        <v>160000</v>
      </c>
      <c t="n" r="C3" s="6">
        <v>160000</v>
      </c>
    </row>
    <row r="4" spans="1:3">
      <c t="s" r="A4" s="4">
        <v>102</v>
      </c>
      <c t="n" r="B4" s="6">
        <v>125424</v>
      </c>
      <c t="n" r="C4" s="6">
        <v>125424</v>
      </c>
    </row>
    <row r="5" spans="1:3">
      <c t="s" r="A5" s="4">
        <v>103</v>
      </c>
      <c t="n" r="B5" s="6">
        <v>34073</v>
      </c>
      <c t="n" r="C5" s="6">
        <v>34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538</v>
      </c>
      <c t="s" r="C1" s="2">
        <v>28</v>
      </c>
      <c t="s" r="E1" s="2">
        <v>1</v>
      </c>
    </row>
    <row r="2" spans="1:7">
      <c t="s" r="C2" s="2">
        <v>2</v>
      </c>
      <c t="s" r="D2" s="2">
        <v>29</v>
      </c>
      <c t="s" r="E2" s="2">
        <v>2</v>
      </c>
      <c t="s" r="F2" s="2">
        <v>29</v>
      </c>
      <c t="s" r="G2" s="2">
        <v>63</v>
      </c>
    </row>
    <row r="3" spans="1:7">
      <c t="s" r="A3" s="3">
        <v>539</v>
      </c>
    </row>
    <row r="4" spans="1:7">
      <c t="s" r="A4" s="4">
        <v>30</v>
      </c>
      <c t="n" r="C4" s="7">
        <v>5972101</v>
      </c>
      <c t="n" r="D4" s="7">
        <v>5829989</v>
      </c>
      <c t="n" r="E4" s="7">
        <v>11446278</v>
      </c>
      <c t="n" r="F4" s="7">
        <v>10832374</v>
      </c>
    </row>
    <row r="5" spans="1:7">
      <c t="s" r="A5" s="4">
        <v>76</v>
      </c>
      <c t="n" r="C5" s="6">
        <v>737551</v>
      </c>
      <c t="n" r="E5" s="6">
        <v>737551</v>
      </c>
      <c t="n" r="G5" s="7">
        <v>700178</v>
      </c>
    </row>
    <row r="6" spans="1:7">
      <c t="s" r="A6" s="4">
        <v>540</v>
      </c>
    </row>
    <row r="7" spans="1:7">
      <c t="s" r="A7" s="3">
        <v>539</v>
      </c>
    </row>
    <row r="8" spans="1:7">
      <c t="s" r="A8" s="4">
        <v>30</v>
      </c>
      <c t="s" r="B8" s="4">
        <v>49</v>
      </c>
      <c t="n" r="C8" s="6">
        <v>2809558</v>
      </c>
      <c t="n" r="D8" s="6">
        <v>2912126</v>
      </c>
      <c t="n" r="E8" s="6">
        <v>5430035</v>
      </c>
      <c t="n" r="F8" s="6">
        <v>5374315</v>
      </c>
    </row>
    <row r="9" spans="1:7">
      <c t="s" r="A9" s="4">
        <v>76</v>
      </c>
      <c t="s" r="B9" s="4">
        <v>274</v>
      </c>
      <c t="n" r="C9" s="6">
        <v>613475</v>
      </c>
      <c t="n" r="E9" s="6">
        <v>613475</v>
      </c>
      <c t="n" r="G9" s="6">
        <v>582973</v>
      </c>
    </row>
    <row r="10" spans="1:7">
      <c t="s" r="A10" s="4">
        <v>541</v>
      </c>
    </row>
    <row r="11" spans="1:7">
      <c t="s" r="A11" s="3">
        <v>539</v>
      </c>
    </row>
    <row r="12" spans="1:7">
      <c t="s" r="A12" s="4">
        <v>30</v>
      </c>
      <c t="s" r="B12" s="4">
        <v>437</v>
      </c>
      <c t="n" r="C12" s="6">
        <v>1777026</v>
      </c>
      <c t="n" r="D12" s="6">
        <v>1665013</v>
      </c>
      <c t="n" r="E12" s="6">
        <v>3442906</v>
      </c>
      <c t="n" r="F12" s="6">
        <v>3169937</v>
      </c>
    </row>
    <row r="13" spans="1:7">
      <c t="s" r="A13" s="4">
        <v>76</v>
      </c>
      <c t="n" r="C13" s="6">
        <v>90547</v>
      </c>
      <c t="n" r="E13" s="6">
        <v>90547</v>
      </c>
      <c t="n" r="G13" s="6">
        <v>88727</v>
      </c>
    </row>
    <row r="14" spans="1:7">
      <c t="s" r="A14" s="4">
        <v>542</v>
      </c>
    </row>
    <row r="15" spans="1:7">
      <c t="s" r="A15" s="3">
        <v>539</v>
      </c>
    </row>
    <row r="16" spans="1:7">
      <c t="s" r="A16" s="4">
        <v>30</v>
      </c>
      <c t="n" r="C16" s="6">
        <v>1385517</v>
      </c>
      <c t="n" r="D16" s="6">
        <v>1252850</v>
      </c>
      <c t="n" r="E16" s="6">
        <v>2573337</v>
      </c>
      <c t="n" r="F16" s="6">
        <v>2288122</v>
      </c>
    </row>
    <row r="17" spans="1:7">
      <c t="s" r="A17" s="4">
        <v>76</v>
      </c>
      <c t="n" r="C17" s="6">
        <v>33529</v>
      </c>
      <c t="n" r="E17" s="6">
        <v>33529</v>
      </c>
      <c t="n" r="G17" s="6">
        <v>28478</v>
      </c>
    </row>
    <row r="18" spans="1:7">
      <c t="s" r="A18" s="4">
        <v>543</v>
      </c>
    </row>
    <row r="19" spans="1:7">
      <c t="s" r="A19" s="3">
        <v>539</v>
      </c>
    </row>
    <row r="20" spans="1:7">
      <c t="s" r="A20" s="4">
        <v>30</v>
      </c>
      <c t="n" r="C20" s="6">
        <v>2591296</v>
      </c>
      <c t="n" r="D20" s="7">
        <v>2702783</v>
      </c>
      <c t="n" r="E20" s="6">
        <v>4987359</v>
      </c>
      <c t="n" r="F20" s="7">
        <v>4953205</v>
      </c>
    </row>
    <row r="21" spans="1:7">
      <c t="s" r="A21" s="4">
        <v>76</v>
      </c>
      <c t="n" r="C21" s="7">
        <v>609633</v>
      </c>
      <c t="n" r="E21" s="7">
        <v>609633</v>
      </c>
      <c t="n" r="G21" s="7">
        <v>580791</v>
      </c>
    </row>
    <row r="22" spans="1:7">
      <c t="n" r="A22"/>
    </row>
    <row r="23" spans="1:7">
      <c t="s" r="A23" s="4">
        <v>49</v>
      </c>
      <c t="s" r="B23" s="4">
        <v>544</v>
      </c>
    </row>
    <row r="24" spans="1:7">
      <c t="s" r="A24" s="4">
        <v>274</v>
      </c>
      <c t="s" r="B24" s="4">
        <v>545</v>
      </c>
    </row>
    <row r="25" spans="1:7">
      <c t="s" r="A25" s="4">
        <v>437</v>
      </c>
      <c t="s" r="B25" s="4">
        <v>546</v>
      </c>
    </row>
  </sheetData>
  <mergeCells count="7">
    <mergeCell ref="A1:B2"/>
    <mergeCell ref="C1:D1"/>
    <mergeCell ref="E1:F1"/>
    <mergeCell ref="A22:F22"/>
    <mergeCell ref="B23:F23"/>
    <mergeCell ref="B24:F24"/>
    <mergeCell ref="B25:F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29</v>
      </c>
    </row>
    <row r="3" spans="1:3">
      <c t="s" r="A3" s="3">
        <v>105</v>
      </c>
    </row>
    <row r="4" spans="1:3">
      <c t="s" r="A4" s="4">
        <v>43</v>
      </c>
      <c t="n" r="B4" s="7">
        <v>241930</v>
      </c>
      <c t="n" r="C4" s="7">
        <v>230774</v>
      </c>
    </row>
    <row r="5" spans="1:3">
      <c t="s" r="A5" s="3">
        <v>106</v>
      </c>
    </row>
    <row r="6" spans="1:3">
      <c t="s" r="A6" s="4">
        <v>34</v>
      </c>
      <c t="n" r="B6" s="6">
        <v>81322</v>
      </c>
      <c t="n" r="C6" s="6">
        <v>76913</v>
      </c>
    </row>
    <row r="7" spans="1:3">
      <c t="s" r="A7" s="4">
        <v>107</v>
      </c>
      <c t="n" r="B7" s="6">
        <v>19275</v>
      </c>
      <c t="n" r="C7" s="6">
        <v>22006</v>
      </c>
    </row>
    <row r="8" spans="1:3">
      <c t="s" r="A8" s="4">
        <v>38</v>
      </c>
      <c t="n" r="B8" s="6">
        <v>-4083</v>
      </c>
      <c t="n" r="C8" s="6">
        <v>-3216</v>
      </c>
    </row>
    <row r="9" spans="1:3">
      <c t="s" r="A9" s="4">
        <v>108</v>
      </c>
      <c t="n" r="B9" s="6">
        <v>27669</v>
      </c>
      <c t="n" r="C9" s="6">
        <v>26506</v>
      </c>
    </row>
    <row r="10" spans="1:3">
      <c t="s" r="A10" s="4">
        <v>109</v>
      </c>
      <c t="n" r="B10" s="6">
        <v>-4939</v>
      </c>
      <c t="n" r="C10" s="6">
        <v>-5842</v>
      </c>
    </row>
    <row r="11" spans="1:3">
      <c t="s" r="A11" s="4">
        <v>110</v>
      </c>
      <c t="n" r="B11" s="6">
        <v>2954</v>
      </c>
      <c t="n" r="C11" s="6">
        <v>4574</v>
      </c>
    </row>
    <row r="12" spans="1:3">
      <c t="s" r="A12" s="3">
        <v>111</v>
      </c>
    </row>
    <row r="13" spans="1:3">
      <c t="s" r="A13" s="4">
        <v>112</v>
      </c>
      <c t="n" r="B13" s="6">
        <v>529246</v>
      </c>
      <c t="n" r="C13" s="6">
        <v>1079153</v>
      </c>
    </row>
    <row r="14" spans="1:3">
      <c t="s" r="A14" s="4">
        <v>113</v>
      </c>
      <c t="n" r="B14" s="6">
        <v>-22490</v>
      </c>
      <c t="n" r="C14" s="6">
        <v>-82825</v>
      </c>
    </row>
    <row r="15" spans="1:3">
      <c t="s" r="A15" s="4">
        <v>83</v>
      </c>
      <c t="n" r="B15" s="6">
        <v>-606678</v>
      </c>
      <c t="n" r="C15" s="6">
        <v>-1020150</v>
      </c>
    </row>
    <row r="16" spans="1:3">
      <c t="s" r="A16" s="4">
        <v>84</v>
      </c>
      <c t="n" r="B16" s="6">
        <v>-114741</v>
      </c>
      <c t="n" r="C16" s="6">
        <v>-99366</v>
      </c>
    </row>
    <row r="17" spans="1:3">
      <c t="s" r="A17" s="4">
        <v>114</v>
      </c>
      <c t="n" r="B17" s="6">
        <v>-38137</v>
      </c>
      <c t="n" r="C17" s="6">
        <v>-9089</v>
      </c>
    </row>
    <row r="18" spans="1:3">
      <c t="s" r="A18" s="4">
        <v>115</v>
      </c>
      <c t="n" r="B18" s="6">
        <v>111328</v>
      </c>
      <c t="n" r="C18" s="6">
        <v>219438</v>
      </c>
    </row>
    <row r="19" spans="1:3">
      <c t="s" r="A19" s="3">
        <v>116</v>
      </c>
    </row>
    <row r="20" spans="1:3">
      <c t="s" r="A20" s="4">
        <v>117</v>
      </c>
      <c t="n" r="B20" s="6">
        <v>-45473</v>
      </c>
      <c t="n" r="C20" s="6">
        <v>-470674</v>
      </c>
    </row>
    <row r="21" spans="1:3">
      <c t="s" r="A21" s="4">
        <v>118</v>
      </c>
      <c t="n" r="B21" s="6">
        <v>-88336</v>
      </c>
      <c t="n" r="C21" s="6">
        <v>-68820</v>
      </c>
    </row>
    <row r="22" spans="1:3">
      <c t="s" r="A22" s="4">
        <v>110</v>
      </c>
      <c t="n" r="B22" s="6">
        <v>-12000</v>
      </c>
      <c t="n" r="C22" s="6">
        <v>2008</v>
      </c>
    </row>
    <row r="23" spans="1:3">
      <c t="s" r="A23" s="4">
        <v>119</v>
      </c>
      <c t="n" r="B23" s="6">
        <v>-145809</v>
      </c>
      <c t="n" r="C23" s="6">
        <v>-537486</v>
      </c>
    </row>
    <row r="24" spans="1:3">
      <c t="s" r="A24" s="3">
        <v>120</v>
      </c>
    </row>
    <row r="25" spans="1:3">
      <c t="s" r="A25" s="4">
        <v>121</v>
      </c>
      <c t="n" r="B25" s="6">
        <v>67611</v>
      </c>
      <c t="n" r="C25" s="6">
        <v>-3817</v>
      </c>
    </row>
    <row r="26" spans="1:3">
      <c t="s" r="A26" s="4">
        <v>122</v>
      </c>
      <c t="n" r="B26" s="6">
        <v>233000</v>
      </c>
      <c t="n" r="C26" s="6">
        <v>34400</v>
      </c>
    </row>
    <row r="27" spans="1:3">
      <c t="s" r="A27" s="4">
        <v>123</v>
      </c>
      <c t="n" r="B27" s="6">
        <v>0</v>
      </c>
      <c t="n" r="C27" s="6">
        <v>688162</v>
      </c>
    </row>
    <row r="28" spans="1:3">
      <c t="s" r="A28" s="4">
        <v>124</v>
      </c>
      <c t="n" r="B28" s="6">
        <v>0</v>
      </c>
      <c t="n" r="C28" s="6">
        <v>-254313</v>
      </c>
    </row>
    <row r="29" spans="1:3">
      <c t="s" r="A29" s="4">
        <v>125</v>
      </c>
      <c t="n" r="B29" s="6">
        <v>14844</v>
      </c>
      <c t="n" r="C29" s="6">
        <v>14474</v>
      </c>
    </row>
    <row r="30" spans="1:3">
      <c t="s" r="A30" s="4">
        <v>109</v>
      </c>
      <c t="n" r="B30" s="6">
        <v>4939</v>
      </c>
      <c t="n" r="C30" s="6">
        <v>5842</v>
      </c>
    </row>
    <row r="31" spans="1:3">
      <c t="s" r="A31" s="4">
        <v>126</v>
      </c>
      <c t="n" r="B31" s="6">
        <v>-46833</v>
      </c>
      <c t="n" r="C31" s="6">
        <v>-156424</v>
      </c>
    </row>
    <row r="32" spans="1:3">
      <c t="s" r="A32" s="4">
        <v>110</v>
      </c>
      <c t="n" r="B32" s="6">
        <v>-3000</v>
      </c>
      <c t="n" r="C32" s="6">
        <v>-3000</v>
      </c>
    </row>
    <row r="33" spans="1:3">
      <c t="s" r="A33" s="4">
        <v>127</v>
      </c>
      <c t="n" r="B33" s="6">
        <v>270561</v>
      </c>
      <c t="n" r="C33" s="6">
        <v>325324</v>
      </c>
    </row>
    <row r="34" spans="1:3">
      <c t="s" r="A34" s="4">
        <v>128</v>
      </c>
      <c t="n" r="B34" s="6">
        <v>-13399</v>
      </c>
      <c t="n" r="C34" s="6">
        <v>-7910</v>
      </c>
    </row>
    <row r="35" spans="1:3">
      <c t="s" r="A35" s="4">
        <v>129</v>
      </c>
      <c t="n" r="B35" s="6">
        <v>222681</v>
      </c>
      <c t="n" r="C35" s="6">
        <v>-634</v>
      </c>
    </row>
    <row r="36" spans="1:3">
      <c t="s" r="A36" s="4">
        <v>130</v>
      </c>
      <c t="n" r="B36" s="6">
        <v>273090</v>
      </c>
      <c t="n" r="C36" s="6">
        <v>400355</v>
      </c>
    </row>
    <row r="37" spans="1:3">
      <c t="s" r="A37" s="4">
        <v>131</v>
      </c>
      <c t="n" r="B37" s="7">
        <v>495771</v>
      </c>
      <c t="n" r="C37" s="7">
        <v>3997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STATEMENTS OF COMP</vt:lpstr>
      <vt:lpstr>CONSOLIDATED BALANCE SHEETS</vt:lpstr>
      <vt:lpstr>CONSOLIDATED BALANCE SHEETS Par</vt:lpstr>
      <vt:lpstr>CONSOLIDATED STATEMENTS OF CASH</vt:lpstr>
      <vt:lpstr>Basis of Presentation</vt:lpstr>
      <vt:lpstr>Impact of Recently Issued Accou</vt:lpstr>
      <vt:lpstr>Acquisitions</vt:lpstr>
      <vt:lpstr>Cost in Excess of Net Assets of</vt:lpstr>
      <vt:lpstr>Investments in Affiliated Compa</vt:lpstr>
      <vt:lpstr>Accounts Receivable</vt:lpstr>
      <vt:lpstr>Debt</vt:lpstr>
      <vt:lpstr>Financial Instruments Measured </vt:lpstr>
      <vt:lpstr>Restructuring, Integration, and</vt:lpstr>
      <vt:lpstr>Net Income per Share</vt:lpstr>
      <vt:lpstr>Shareholders' Equity</vt:lpstr>
      <vt:lpstr>Employee Benefit Plans</vt:lpstr>
      <vt:lpstr>Contingencies</vt:lpstr>
      <vt:lpstr>Segment and Geographic Informat</vt:lpstr>
      <vt:lpstr>Summary of Significant Accounti</vt:lpstr>
      <vt:lpstr>Acquisitions Acquisitions (Tabl</vt:lpstr>
      <vt:lpstr>Cost in Excess of Net Assets 23</vt:lpstr>
      <vt:lpstr>Investments in Affiliated Com24</vt:lpstr>
      <vt:lpstr>Accounts Receivable (Tables)</vt:lpstr>
      <vt:lpstr>Debt (Tables)</vt:lpstr>
      <vt:lpstr>Financial Instruments Measure27</vt:lpstr>
      <vt:lpstr>Restructuring, Integration, a28</vt:lpstr>
      <vt:lpstr>Net Income per Share (Tables)</vt:lpstr>
      <vt:lpstr>Shareholders' Equity Components</vt:lpstr>
      <vt:lpstr>Employee Benefit Plans (Tables)</vt:lpstr>
      <vt:lpstr>Segment and Geographic Inform32</vt:lpstr>
      <vt:lpstr>Acquisitions (Details)</vt:lpstr>
      <vt:lpstr>Cost in Excess of Net Assets 34</vt:lpstr>
      <vt:lpstr>Cost in Excess of Net Assets 35</vt:lpstr>
      <vt:lpstr>Investments in Affiliated Com36</vt:lpstr>
      <vt:lpstr>Accounts Receivable  (Details)</vt:lpstr>
      <vt:lpstr>Debt - ST Debt (Details)</vt:lpstr>
      <vt:lpstr>Debt - LT Debt (Details)</vt:lpstr>
      <vt:lpstr>Financial Instruments Measure40</vt:lpstr>
      <vt:lpstr>Financial Instruments Measure41</vt:lpstr>
      <vt:lpstr>Financial Instruments Measure42</vt:lpstr>
      <vt:lpstr>Restructuring, Integration, a43</vt:lpstr>
      <vt:lpstr>Restructuring, Integration, a44</vt:lpstr>
      <vt:lpstr>Net Income per Share (Details)</vt:lpstr>
      <vt:lpstr>Shareholders' Equity (Details)</vt:lpstr>
      <vt:lpstr>Employee Benefit Plans (Details</vt:lpstr>
      <vt:lpstr>Contingencies (Details)</vt:lpstr>
      <vt:lpstr>Segment and Geographic Inform49</vt:lpstr>
      <vt:lpstr>Segment and Geographic Inform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8:08:04Z</dcterms:created>
  <dcterms:modified xmlns:dcterms="http://purl.org/dc/terms/" xmlns:xsi="http://www.w3.org/2001/XMLSchema-instance" xsi:type="dcterms:W3CDTF">2016-08-02T08:08:04Z</dcterms:modified>
  <dc:title xmlns:dc="http://purl.org/dc/elements/1.1/">Untitled</dc:title>
  <dc:description xmlns:dc="http://purl.org/dc/elements/1.1/"/>
  <dc:subject xmlns:dc="http://purl.org/dc/elements/1.1/"/>
  <cp:keywords/>
  <cp:category/>
</cp:coreProperties>
</file>